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Recent Transactions"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Long-Term Debt and Financing Ar" sheetId="14" state="visible" r:id="rId14"/>
    <sheet xmlns:r="http://schemas.openxmlformats.org/officeDocument/2006/relationships" name="Inventory" sheetId="15" state="visible" r:id="rId15"/>
    <sheet xmlns:r="http://schemas.openxmlformats.org/officeDocument/2006/relationships" name="Share-Based Compensation"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egment Financial Information" sheetId="22" state="visible" r:id="rId22"/>
    <sheet xmlns:r="http://schemas.openxmlformats.org/officeDocument/2006/relationships" name="Related Party Transactions" sheetId="23" state="visible" r:id="rId23"/>
    <sheet xmlns:r="http://schemas.openxmlformats.org/officeDocument/2006/relationships" name="Description of Business and B_2" sheetId="24" state="visible" r:id="rId24"/>
    <sheet xmlns:r="http://schemas.openxmlformats.org/officeDocument/2006/relationships" name="Goodwill and Intangible Assets " sheetId="25" state="visible" r:id="rId25"/>
    <sheet xmlns:r="http://schemas.openxmlformats.org/officeDocument/2006/relationships" name="Long-Term Debt and Financing _2"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Leases (Tables)" sheetId="29" state="visible" r:id="rId29"/>
    <sheet xmlns:r="http://schemas.openxmlformats.org/officeDocument/2006/relationships" name="Segment Financial Information (" sheetId="30" state="visible" r:id="rId30"/>
    <sheet xmlns:r="http://schemas.openxmlformats.org/officeDocument/2006/relationships" name="Description of Business and B_3" sheetId="31" state="visible" r:id="rId31"/>
    <sheet xmlns:r="http://schemas.openxmlformats.org/officeDocument/2006/relationships" name="Recent Transactions - Additiona"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Fair Value Measurements - Addit" sheetId="35" state="visible" r:id="rId35"/>
    <sheet xmlns:r="http://schemas.openxmlformats.org/officeDocument/2006/relationships" name="Long-Term Debt and Financing _3" sheetId="36" state="visible" r:id="rId36"/>
    <sheet xmlns:r="http://schemas.openxmlformats.org/officeDocument/2006/relationships" name="Long-Term Debt and Financing _4" sheetId="37" state="visible" r:id="rId37"/>
    <sheet xmlns:r="http://schemas.openxmlformats.org/officeDocument/2006/relationships" name="Long-Term Debt and Financing _5" sheetId="38" state="visible" r:id="rId38"/>
    <sheet xmlns:r="http://schemas.openxmlformats.org/officeDocument/2006/relationships" name="Long-Term Debt and Financing _6" sheetId="39" state="visible" r:id="rId39"/>
    <sheet xmlns:r="http://schemas.openxmlformats.org/officeDocument/2006/relationships" name="Long-Term Debt and Financing _7" sheetId="40" state="visible" r:id="rId40"/>
    <sheet xmlns:r="http://schemas.openxmlformats.org/officeDocument/2006/relationships" name="Inventory - Additional Informat" sheetId="41" state="visible" r:id="rId41"/>
    <sheet xmlns:r="http://schemas.openxmlformats.org/officeDocument/2006/relationships" name="Share-Based Compensation - Addi" sheetId="42" state="visible" r:id="rId42"/>
    <sheet xmlns:r="http://schemas.openxmlformats.org/officeDocument/2006/relationships" name="Share-Based Compensation - Sche" sheetId="43" state="visible" r:id="rId43"/>
    <sheet xmlns:r="http://schemas.openxmlformats.org/officeDocument/2006/relationships" name="Stockholders' Equity - Addition" sheetId="44" state="visible" r:id="rId44"/>
    <sheet xmlns:r="http://schemas.openxmlformats.org/officeDocument/2006/relationships" name="Earnings Per Share - Schedule o" sheetId="45" state="visible" r:id="rId45"/>
    <sheet xmlns:r="http://schemas.openxmlformats.org/officeDocument/2006/relationships" name="Earnings Per Share - Additional" sheetId="46" state="visible" r:id="rId46"/>
    <sheet xmlns:r="http://schemas.openxmlformats.org/officeDocument/2006/relationships" name="Income Taxes - Additional Infor" sheetId="47" state="visible" r:id="rId47"/>
    <sheet xmlns:r="http://schemas.openxmlformats.org/officeDocument/2006/relationships" name="Leases - Additional Information" sheetId="48" state="visible" r:id="rId48"/>
    <sheet xmlns:r="http://schemas.openxmlformats.org/officeDocument/2006/relationships" name="Leases - Summary of Lease Cost " sheetId="49" state="visible" r:id="rId49"/>
    <sheet xmlns:r="http://schemas.openxmlformats.org/officeDocument/2006/relationships" name="Leases - Summary of Future Matu" sheetId="50" state="visible" r:id="rId50"/>
    <sheet xmlns:r="http://schemas.openxmlformats.org/officeDocument/2006/relationships" name="Segment Financial Information -" sheetId="51" state="visible" r:id="rId51"/>
    <sheet xmlns:r="http://schemas.openxmlformats.org/officeDocument/2006/relationships" name="Segment Financial Information_2" sheetId="52" state="visible" r:id="rId52"/>
    <sheet xmlns:r="http://schemas.openxmlformats.org/officeDocument/2006/relationships" name="Segment Financial Information_3" sheetId="53" state="visible" r:id="rId53"/>
    <sheet xmlns:r="http://schemas.openxmlformats.org/officeDocument/2006/relationships" name="Related Party Transactions - Ad"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Nov. 02, 2024</t>
        </is>
      </c>
      <c r="C2" s="2" t="inlineStr">
        <is>
          <t>Nov.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Nov.  02,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VNCE</t>
        </is>
      </c>
      <c r="C9" s="4" t="inlineStr">
        <is>
          <t xml:space="preserve"> </t>
        </is>
      </c>
    </row>
    <row r="10">
      <c r="A10" s="4" t="inlineStr">
        <is>
          <t>Entity Registrant Name</t>
        </is>
      </c>
      <c r="B10" s="4" t="inlineStr">
        <is>
          <t>VINCE HOLDING CORP.</t>
        </is>
      </c>
      <c r="C10" s="4" t="inlineStr">
        <is>
          <t xml:space="preserve"> </t>
        </is>
      </c>
    </row>
    <row r="11">
      <c r="A11" s="4" t="inlineStr">
        <is>
          <t>Entity Central Index Key</t>
        </is>
      </c>
      <c r="B11" s="4" t="inlineStr">
        <is>
          <t>0001579157</t>
        </is>
      </c>
      <c r="C11" s="4" t="inlineStr">
        <is>
          <t xml:space="preserve"> </t>
        </is>
      </c>
    </row>
    <row r="12">
      <c r="A12" s="4" t="inlineStr">
        <is>
          <t>Current Fiscal Year End Date</t>
        </is>
      </c>
      <c r="B12" s="4" t="inlineStr">
        <is>
          <t>--02-03</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2609630</v>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File Number</t>
        </is>
      </c>
      <c r="B19" s="4" t="inlineStr">
        <is>
          <t>001-36212</t>
        </is>
      </c>
      <c r="C19" s="4" t="inlineStr">
        <is>
          <t xml:space="preserve"> </t>
        </is>
      </c>
    </row>
    <row r="20">
      <c r="A20" s="4" t="inlineStr">
        <is>
          <t>Entity Tax Identification Number</t>
        </is>
      </c>
      <c r="B20" s="4" t="inlineStr">
        <is>
          <t>75-3264870</t>
        </is>
      </c>
      <c r="C20" s="4" t="inlineStr">
        <is>
          <t xml:space="preserve"> </t>
        </is>
      </c>
    </row>
    <row r="21">
      <c r="A21" s="4" t="inlineStr">
        <is>
          <t>Entity Address, Address Line One</t>
        </is>
      </c>
      <c r="B21" s="4" t="inlineStr">
        <is>
          <t>500 5th Avenue</t>
        </is>
      </c>
      <c r="C21" s="4" t="inlineStr">
        <is>
          <t xml:space="preserve"> </t>
        </is>
      </c>
    </row>
    <row r="22">
      <c r="A22" s="4" t="inlineStr">
        <is>
          <t>Entity Address, Address Line Two</t>
        </is>
      </c>
      <c r="B22" s="4" t="inlineStr">
        <is>
          <t>20th Floor</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110</t>
        </is>
      </c>
      <c r="C25" s="4" t="inlineStr">
        <is>
          <t xml:space="preserve"> </t>
        </is>
      </c>
    </row>
    <row r="26">
      <c r="A26" s="4" t="inlineStr">
        <is>
          <t>City Area Code</t>
        </is>
      </c>
      <c r="B26" s="4" t="inlineStr">
        <is>
          <t>323</t>
        </is>
      </c>
      <c r="C26" s="4" t="inlineStr">
        <is>
          <t xml:space="preserve"> </t>
        </is>
      </c>
    </row>
    <row r="27">
      <c r="A27" s="4" t="inlineStr">
        <is>
          <t>Local Phone Number</t>
        </is>
      </c>
      <c r="B27" s="4" t="inlineStr">
        <is>
          <t>421-5980</t>
        </is>
      </c>
      <c r="C27" s="4" t="inlineStr">
        <is>
          <t xml:space="preserve"> </t>
        </is>
      </c>
    </row>
    <row r="28">
      <c r="A28" s="4" t="inlineStr">
        <is>
          <t>Title of 12(b) Security</t>
        </is>
      </c>
      <c r="B28" s="4" t="inlineStr">
        <is>
          <t>Common Stock, $0.01 par value per share</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Nov. 02,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A) Description of Business: The Company is a global retail company that operates the Vince brand women's and men's ready to wear business. Vince, established in 2002, is a leading global luxury apparel and accessories brand best known for creating elevated yet understated pieces for every day effortless style. Previously, the Company also owned and operated the Rebecca Taylor and Parker brands until the sale of the respective intellectual property was completed, as discussed below. On April 21, 2023 the Company entered into a strategic partnership ("Authentic Transaction") with Authentic Brands Group, LLC ("Authentic"), a global brand development, marketing and entertainment platform, whereby the Company contributed its intellectual property to a newly formed Authentic subsidiary ("ABG Vince") for cash consideration and a membership interest in ABG Vince. The Company closed the Asset Sale (as defined below) on May 25, 2023. On May 25, 2023, in connection with the Authentic Transaction, V Opco, LLC (formerly, Vince, LLC) ("V Opco") entered into a License Agreement (the "License Agreement") with ABG-Vince LLC, which provides V Opco with an exclusive, long-term license to use the Licensed Property in the Territory to the Approved Accounts (each as defined in the License Agreement). See Note 2 "Recent Transactions" for additional information. Rebecca Taylor, founded in 1996 in New York City, was a contemporary womenswear line lauded for its signature prints, romantic detailing and vintage inspired aesthetic, reimagined for a modern era. On September 12, 2022, the Company announced its decision to wind down the Rebecca Taylor business. On December 22, 2022, the Company's indirectly wholly owned subsidiary, Rebecca Taylor, Inc., completed the sale of its intellectual property and certain related ancillary assets to RT IPCO, LLC, an affiliate of Ramani Group. On May 3, 2024, V Opco completed the sale of all outstanding shares of Rebecca Taylor, Inc., which held the Rebecca Taylor business prior to the wind-down, to Nova Acquisitions, LLC. See Note 2 "Recent Transactions" for further information. Parker, founded in 2008 in New York City, was a contemporary women's fashion brand that was trend focused. During the first half of fiscal 2020 the Company decided to pause the creation of new products for the Parker brand to focus resources on the operations of the Vince and Rebecca Taylor brands. On February 17, 2023, the Company's indirectly wholly owned subsidiary, Parker Lifestyle, LLC, completed the sale of its intellectual property and certain related ancillary assets to Parker IP Co. LLC, an affiliate of BCI Brands. See Note 2 "Recent Transactions" for additional information.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 . (B) Basis of Presentation : The accompanying condensed consolidated financial statements have been prepared in conformity with U.S. generally accepted accounting principles ("GAAP") and the rules and regulations of the U.S. Securities and Exchange Commission (the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February 3, 2024, as set forth in the 2023 Annual Report on Form 10-K. The condensed consolidated financial statements include the Company's accounts and the accounts of the Company's wholly-owned subsidiaries as of November 2, 2024 . All intercompany accounts and transactions have been eliminated in consolidation. In the opinion of management, the accompanying unaudited condensed consolidated financial statements contain all adjustments (consisting solely of normal recurring adjustments) and disclosures necessary for a fair statement. The results of operations for these periods are not necessarily comparable to, or indicative of, results of any other interim period or the fiscal year as a whole. (C) Use of Estimates : The preparation of financial statements in conformity with GAAP requires that management make estimates and assumptions that affect the reported amounts of assets and liabilities and disclosure of contingent assets and liabilities at the date of the financial statements which affect revenues and expenses during the period reported. Estimates are adjusted when necessary to reflect actual experience. Significant estimates and assumptions may affect many items in the financial statements. Actual results could differ from estimates and assumptions in amounts that may be material to the condensed consolidated financial statements. (D) Sources and Uses of Liquidity: The Company's sources of liquidity are cash and cash equivalents, cash flows from operations, if any, borrowings available under the 2023 Revolving Credit Facility (as defined in Note 5 "Long-Term Debt and Financing Arrangements") and the Company's ability to access the capital markets, including the Sales Agreement entered into with Virtu Americas LLC in June 2023 (see Note 8 "Stockholders' Equity" for further information). The Company's primary cash needs are funding working capital requirements, including royalty payments under the License Agreement, meeting debt service requirements and capital expenditures for new stores and related leasehold improvements. The most significant components of the Company's working capital are cash and cash equivalents, accounts receivable, inventories, accounts payable and other current liabilities. Based on our current expectations, we believe that our sources of liquidity will generate sufficient cash flows to meet our obligations during the next twelve months from the date these financial statements are issued. (E) Revenue Recognition: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3 "Segment Financial Information" for disaggregated revenue amounts by segment. Revenue associated with gift cards is recognized upon redemption and unredeemed balances are considered a contract liability and recorded within other accrued expenses, which are subject to escheatment within the jurisdictions in which the Company operates. As of November 2, 2024 and February 3, 2024 , the contract liability was $ 1,439 and $ 1,628 , respectively. For the three months ended November 2, 2024 , the Company recognized $ 37 of revenue that was previously included in the contract liability as of August 3, 2024. For the nine months ended November 2, 2024 , the Company recognized $ 213 of revenue that was previously included in the contract liability as of February 3, 2024 . In addition, the contract liability as of February 3, 2024 included approximately $ 78 that was related to Rebecca Taylor and was subsequently recognized as part of the gain on sale of subsidiaries (see Note 2 "Recent Transactions" for further information). (F)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Recently Issued Accounting Pronouncements and Disclosure Rules In November 2023, the Financial Accounting Standards Board ("FASB") issued Accounting Standards Update ("ASU") 2023-07: Segment Reporting (Topic 280): Improvements to Reportable Segment Disclosures, which updates reportable segment disclosure requirements primarily through enhanced disclosures about significant segment expenses. All disclosure requirements under ASU 2023-07 are also required for public entities with a single reportable segment. The amendments are effective for fiscal years beginning after December 15, 2023, and for interim periods within fiscal years beginning after December 15, 2024, with early adoption permitted. The amendments should be applied retrospectively to all prior periods presented in the financial statements. Other than additional disclosure, we do not expect a change to our consolidated statements of operations, financial position, or cash flows as a result of this ASU. In December 2023, the FASB issued ASU 2023-09: Income Taxes (Topic 740): Improvements to Income Tax Disclosures, which requires expanded disclosure within the rate reconciliation as well as disaggregation of annual taxes paid. This amendment is effective for annual periods beginning after December 15, 2024, and is applied prospectively. Early adoption is permitted. The Company is currently evaluating the impact that this new guidance may have on its financial statement disclosures. In March 2024, the SEC adopted the final rule under SEC Release No. 33-11275: The Enhancement and Standardization of Climate-Related Disclosures for Investors, which requires new disclosures regarding information about a registrant’s climate-related risks that have materially impacted, or are reasonably likely to have a material impact on, its business strategy, results of operations, or financial condition. In addition, certain disclosures related to severe weather events and other natural conditions will also be required in a registrant’s audited financial statements. While the SEC voluntarily stayed the rules due to pending judicial review, based on our smaller reporting company and non-accelerated filer status, certain disclosures could be effective for fiscal years beginning after December 15, 2026, with certain remaining disclosures effective for fiscal years beginning after December 15, 2027. As a smaller reporting company, we are exempt from emissions disclosures and related assurance requirements. We will evaluate the SEC rule to determine its impact on our future financial reporting requirements and related disclosures. In November 2024, the FASB issued ASU No. 2024-03: Income Statement-Reporting Comprehensive Income-Expense Disaggregation Disclosures (Subtopic 220-40): Disaggregation of Income Statement Expenses. The ASU is intended to improve disclosures about a public business entity's expenses, primarily through additional disaggregation of income statement expenses. The ASU is effective for fiscal years beginning after December 15, 2026 and for interim periods within fiscal years beginning after December 15, 2027, with early adoption permitted. The requirements of the ASU will be applied prospectively with the option for retrospective application. We are currently evaluating the ASU to determine the impact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ent Transactions</t>
        </is>
      </c>
      <c r="B1" s="2" t="inlineStr">
        <is>
          <t>9 Months Ended</t>
        </is>
      </c>
    </row>
    <row r="2">
      <c r="B2" s="2" t="inlineStr">
        <is>
          <t>Nov. 02, 2024</t>
        </is>
      </c>
    </row>
    <row r="3">
      <c r="A3" s="3" t="inlineStr">
        <is>
          <t>Discontinued Operations and Disposal Groups [Abstract]</t>
        </is>
      </c>
      <c r="B3" s="4" t="inlineStr">
        <is>
          <t xml:space="preserve"> </t>
        </is>
      </c>
    </row>
    <row r="4">
      <c r="A4" s="4" t="inlineStr">
        <is>
          <t>Recent Transactions</t>
        </is>
      </c>
      <c r="B4" s="4" t="inlineStr">
        <is>
          <t>Note 2. Recent Transactions Wind Down and Sale of Rebecca Taylor Business On September 12, 2022, the Company announced its decision to wind down the Rebecca Taylor business. On September 30, 2022, the Company entered into amendments to the Term Loan Credit Facility, the 2018 Revolving Credit Facility and the Third Lien Credit Facility (as defined in Note 5 "Long-Term Debt and Financing Arrangements"), which in part, permitted the sale of the intellectual property of the Rebecca Taylor, Inc. and the Rebecca Taylor, Inc. liquidation. On December 22, 2022, the Company's indirectly wholly owned subsidiary, Rebecca Taylor, Inc., completed the sale of its intellectual property and certain related ancillary assets to RT IPCO, LLC, an affiliate of Ramani Group. On July 7, 2023, Rebecca Taylor, Inc. and Rebecca Taylor Retail Stores, LLC, each as an assignor, made a General Assignment for the Benefit of the Creditors (the "Assignment") to a respective assignee, an unaffiliated California limited liability company, pursuant to California state law. The Assignment resulted in the residual rights and assets of each of Rebecca Taylor, Inc. and Rebecca Taylor Retail Stores, LLC being assigned and transferred to such assignees. As a result, Rebecca Taylor, Inc. and Rebecca Taylor Retail Stores, LLC no longer hold any assets. On May 3, 2024, V Opco, LLC (formerly, Vince, LLC) ("V Opco") completed the sale of all outstanding shares of Rebecca Taylor, Inc., which held the Rebecca Taylor business prior to the wind-down, to Nova Acquisitions, LLC. Nova Acquisitions, LLC is wholly owned by James Carroll, who served as the sole director and officer of Rebecca Taylor, Inc. at the time of the Transaction, pursuant to a service agreement between Mr. Carroll and Rebecca Taylor, Inc. that was previously entered into in September 2022 in connection with the wind-down. While serving as the sole director and officer of Rebecca Taylor, Inc., Mr. Carroll did not serve as an agent to the Company and was not a related party to the Company. Following the completion of the Transaction, there exists no relationship or arrangement whatsoever between Mr. Carroll and the Company or any of its affiliates. The Transaction was completed pursuant to the SPA, dated May 3, 2024, entered into between the Seller and Nova Acquisitions, LLC. The SPA contains customary representations, warranties and covenants for a transaction of this nature, but does not include any indemnification provisions for the benefit of either party. Following the completion of the Transaction, there is no ongoing involvement between the Company and Rebecca Taylor, Inc. As Rebecca Taylor Inc. was in a net liability position, as a result of the Transaction, during the quarter ended May 4, 2024, the Company recognized a gain on sale of subsidiary of $ 7,634 , which is presented in the Consolidated Statements of Operations and Comprehensive Income (Loss) for the nine months ended November 2, 2024. There were no Rebecca Taylor wind down related charges (benefits) for the three and nine months ended November 2, 2024. For the three and nine months ended October 28, 2023, the Company reported wind down related benefits of $ 0 and $ 1,750 , respectively, primarily related to the release of operating lease liabilities as a result of lease terminations. Sale of Parker Intellectual Property On February 17, 2023, the Company's indirectly wholly owned subsidiary, Parker Lifestyle, LLC, completed the sale of its intellectual property and certain related ancillary assets to Parker IP Co. LLC, an affiliate of BCI Brands, for $ 1,025 . The Company recognized a gain of $ 765 on the sale, which was recorded within Gain on sale of intangible assets in the Consolidated Statements of Operations and Comprehensive Income (Loss) for the nine months ended October 28, 2023. Net cash proceeds from the sale were used to repay $ 838 of borrowings under the Term Loan Credit Facility (as defined in Note 5 "Long-Term Debt and Financing Arrangements"). Sale of Vince Intellectual Property On April 21, 2023 the Company entered into the Asset Purchase Agreement (defined below), pursuant to which V Opco agreed to sell and transfer to ABG-Vince LLC (f/k/a ABG-Viking, LLC) ("ABG Vince"), an indirect subsidiary of Authentic, all intellectual property assets related to the business operated under the Vince brand in exchange for total consideration of $ 76,500 in cash and a 25 % membership interest in ABG Vince (the "Asset Sale"). The Asset Sale was consummated in accordance with the terms of the Asset Purchase Agreement on May 25, 2023 (the "Closing Date"). Through the agreement, Authentic owns the majority stake of 75 % membership interest in ABG Vince. Upon the closing of the Asset Sale, the Company derecognized the intellectual property assets at their carrying amount of $ 69,957 . In exchange for the Company's sale of its intellectual property assets, which included the Vince tradename and Vince customer relationships, to ABG Vince, Authentic paid $ 76,500 in cash and a 25 % interest in ABG Vince valued at $ 25,500 . As a result, the Company recognized a gain of $ 32,043 , which was recorded within Gain on sale of intangible assets in the Consolidated Statements of Operations and Comprehensive Income (Loss) during fiscal 2023. Additionally, during fiscal 2023, the Company incurred total transaction related costs of approximately $ 5,555 . Of these transaction costs, approximately $ 525 was incurred to acquire the investment in ABG Vince. As such, these costs were included in the initial measurement of the investment and recorded as part of the equity method investment on the Consolidated Balance Sheets. The remaining transaction related costs were included in selling, general and administrative ("SG&amp;A") expense in the accompanying Consolidated Statements of Operations and Comprehensive Income (Loss) in fiscal 2023. The Company utilized the net proceeds received to prepay in full the Term Loan Credit Facility and to repay a portion of the outstanding borrowings under the 2018 Revolving Credit Facility (as defined in Note 5 "Long-Term Debt and Financing Arrangements"). See Note 5 "Long-Term Debt and Financing Arrangements" for further information. Operating Agreement On May 25, 2023, in connection with the closing (the "Closing") of the Asset Sale pursuant to the Intellectual Property Asset Purchase Agreement (the "Asset Purchase Agreement"), dated as of April 21, 2023, by and among V Opco, ABG Vince, the Company and ABG Intermediate Holdings 2 LLC, V Opco and ABG Vince entered into an Amended and Restated Limited Liability Company Agreement of ABG-Vince, LLC (the "Operating Agreement"), which, among other things, provides for the management of the business and the affairs of ABG Vince, the allocation of profits and losses, the distribution of cash of ABG Vince among its members and the rights, obligations and interests of the members to each other and to V Opco. The Company accounts for its 25 % interest in ABG Vince under the equity method. In applying the equity method, the Company recorded the initial investment at cost and subsequently increases or decreases the carrying amount of the investment by the Company's proportionate share of net income or loss. Distributions received from ABG Vince are recognized as a reduction of the carrying amount of the investment. The Company's proportionate share of ABG Vince's net income or loss is recorded within Equity in net income (loss) of equity method investment on the Condensed Consolidated Statements of Operations and Comprehensive Income (Loss). The carrying value for the Company's investment in ABG Vince is recorded within Equity method investment on the Condensed Consolidated Balance Sheets. The Company records its share of net income or loss using a one-month lag. This convention does not materially impact the Company's results. The Company reviews its investment in ABG Vince for impairment when events or changes in circumstances indicate that an other-than-temporary decline in value may have occurred. If the carrying value of the investment exceeds its fair value and the loss in value is other than temporary, the investment is considered impaired and reduced to fair value, and the impairment is recognized in the period identified. Factors providing evidence of such a loss include changes in ABG Vince's operations or financial condition, significant continuing losses, and significant negative economic conditions, among others. During the three and nine months ended November 2, 2024 and October 28, 2023, there was no impairment of the investment in ABG Vince. License Agreement On May 25, 2023, in connection with the Closing, V Opco and ABG Vince entered into a License Agreement (the "License Agreement"), which provides V Opco with a license to use the Licensed Property in the Territory, which is defined as the United States, Canada, Andorra, Austria, Germany, Switzerland, Belgium, Netherlands, Luxembourg, France, Monaco, Liechtenstein, Italy, San Marino, Vatican City, Iceland, Norway, Denmark, Sweden, Finland, Spain, Portugal, Greece, Republic of Cyprus (excluding Northern Cyprus), United Kingdom, Ireland, Australia, New Zealand, Mainland China, Hong Kong, Macau, Taiwan, Singapore, Japan and Korea (the "Core Territory"), together with all other territories (the "Option Territory"), to the Approved Accounts (each as defined in the License Agreement). V Opco is required to operate and maintain a minimum of 45 Retail Stores and Shop-in-Shops in the Territory. The Option Territory may be changed unilaterally by ABG Vince at any time after the effective date of the License Agreement. Additionally, the License Agreement provides V Opco with a license to use the Licensed Property to design, manufacture, promote, market, distribute, and sell ready-to-wear Sportswear Products and Outerwear Products (the "Core Products") and Home Décor and Baby Layettes (the "Option Products," together with the Core Products, the "Licensed Products"), which Option Products may be changed unilaterally by ABG Vince at any time after the effective date of the License Agreement. The initial term of the License Agreement began on May 25, 2023, the date on which the Closing actually occurred, and ends at the end of the Company's 2032 fiscal year, unless sooner terminated pursuant to the terms of the License Agreement. V Opco has the option to renew the License Agreement on the terms set forth in the License Agreement for eight consecutive periods of ten years each, unless the License Agreement is sooner terminated pursuant to its terms or V Opco is in material breach of the License Agreement and such breach has not been cured within the specified cure period. V Opco may elect not to renew the term for a renewal term. V Opco is required to pay ABG Vince a royalty on net sales of Licensed Products and committed to an annual guaranteed minimum royalty of $ 11,000 and annual minimum net sales as specified in the License Agreement, in each case, during the initial term of the License Agreement, except that the guaranteed minimum royalty and minimum net sales for the first contract year during the initial term was prorated to the period beginning on the Closing Date and ended at the end of the Company's 2023 fiscal year. The annual guaranteed minimum royalty and annual minimum net sales for each subsequent renewal term is equal to the greater of (i) a percentage as set forth in the License Agreement of the guaranteed minimum net royalty or the minimum net sales (as applicable) of the immediately preceding contract year, and (ii) the average of actual Royalties (as defined in the License Agreement, with respect to the guaranteed minimum royalty) or actual Net Sales (as defined in the License Agreement, with respect to the annual minimum net sales) during certain years as set forth in the License Agreement of the preceding initial term or renewal term (as applicable). V Opco is required to pay royalties comprised of a low single digit percentage of net sales arising from retail and e-commerce sales of Licensed Products and a mid single digit percentage of net sales arising from wholesale sales of such Licensed Products. In the event that the annual guaranteed minimum royalty paid to ABG Vince in any given contract year is greater than the actual royalties earned by ABG Vince in the same contract year, the difference between the royalty actually earned and the annual guaranteed minimum royalty paid is credited for the next two contract years against any amount of royalty earned by ABG Vince in excess of the annual guaranteed minimum royalty paid during each such contract year, if any. Royalty expense is included within Cost of product sold on the Condensed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Nov. 02, 2024</t>
        </is>
      </c>
    </row>
    <row r="3">
      <c r="A3" s="3" t="inlineStr">
        <is>
          <t>Goodwill and Intangible Assets Disclosure [Abstract]</t>
        </is>
      </c>
      <c r="B3" s="4" t="inlineStr">
        <is>
          <t xml:space="preserve"> </t>
        </is>
      </c>
    </row>
    <row r="4">
      <c r="A4" s="4" t="inlineStr">
        <is>
          <t>Goodwill and Intangible Assets</t>
        </is>
      </c>
      <c r="B4" s="4" t="inlineStr">
        <is>
          <t>Note 3. Goodwill and Intangible Assets Net goodwill balances and changes therein by segment were as follows:
(in thousands) Vince Wholesale Vince Rebecca Taylor and Parker Total Net Goodwill
Balance as of February 3, 2024 $ 31,973 $ — $ — $ 31,973
Balance as of November 2, 2024 $ 31,973 $ — $ — $ 31,973 The total carrying amount of goodwill is net of accumulated impairments of $ 78,715 . On April 21, 2023, the Company entered into the Authentic Transaction with Authentic and as a result, the Vince tradename and Vince customer relationships were classified as held for sale and amortization of the Vince customer relationships ceased. The Company closed the Asset Sale on May 25, 2023. See Note 2 "Recent Transactions" for further information. On February 17, 2023, the Company's indirectly wholly owned subsidiary, Parker Lifestyle, LLC, completed the sale of its intellectual property and certain related ancillary assets to Parker IP Co. LLC, an affiliate of BCI Brands. See Note 2 "Recent Transactions" for further information. Amortization of identifiable intangible assets was $ 0 for the three and nine months ended November 2, 2024, respectively, and $ 0 and $ 149 for the three and nine months ended October 28,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Nov. 02, 2024</t>
        </is>
      </c>
    </row>
    <row r="3">
      <c r="A3" s="3" t="inlineStr">
        <is>
          <t>Fair Value Disclosures [Abstract]</t>
        </is>
      </c>
      <c r="B3" s="4" t="inlineStr">
        <is>
          <t xml:space="preserve"> </t>
        </is>
      </c>
    </row>
    <row r="4">
      <c r="A4" s="4" t="inlineStr">
        <is>
          <t>Fair Value Measurements</t>
        </is>
      </c>
      <c r="B4" s="4" t="inlineStr">
        <is>
          <t>Note 4. Fair Value Measurements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 The Company's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 t have any non-financial assets or non-financial liabilities recognized at fair value on a recurring basis at November 2, 2024 or February 3, 2024. At November 2, 2024 and February 3, 2024, the Company believes that the carrying values of cash and cash equivalents, receivables, and accounts payable approximate fair value, due to the short-term maturity of these instruments. The Company's debt obligations with a carrying value of $ 50,794 and $ 44,209 as of November 2, 2024 and February 3, 2024, respectively, are at variable interest rates. Borrowings under the Company's 2023 Revolving Credit Facility are recorded at carrying value, which approximates fair value due to the frequent nature of such borrowings and repayments. The Company considers this as a Level 2 input. The carrying values of the Company's Third Lien Credit Facility as of November 2, 2024 and February 3, 2024 approximate fair value, due to the variable rates associated with this obligation. The Company considers this a Level 3 input. The Company's non-financial assets, which primarily consist of goodwill, operating lease right-of-use ("ROU")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non-financial assets are assessed for impairment and, if applicable, written down to (and recorded at) fair value. There was no impairment of non-financial assets during the three and nine months ended November 2, 2024 and October 28, 2023. Determining the fair value of goodwill is judgmental in nature and requires the use of significant estimates and assumptions, including estimates of projected revenues, EBITDA margins, long-term growth rates, working capital and discount rates. The inputs used in determining the fair value of the ROU assets are the current comparable market rents for similar properties and a store discount rate. The fair value of the property and equipment is based on its estimated liquidation value. The measurement of fair value of these assets are considered Level 3 valuations as certain of these inputs are unobservable and are estimated to be those that would be used by market participants in valuing these or simila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9 Months Ended</t>
        </is>
      </c>
    </row>
    <row r="2">
      <c r="B2" s="2" t="inlineStr">
        <is>
          <t>Nov. 02, 2024</t>
        </is>
      </c>
    </row>
    <row r="3">
      <c r="A3" s="3" t="inlineStr">
        <is>
          <t>Debt Disclosure [Abstract]</t>
        </is>
      </c>
      <c r="B3" s="4" t="inlineStr">
        <is>
          <t xml:space="preserve"> </t>
        </is>
      </c>
    </row>
    <row r="4">
      <c r="A4" s="4" t="inlineStr">
        <is>
          <t>Long-Term Debt and Financing Arrangements</t>
        </is>
      </c>
      <c r="B4" s="4" t="inlineStr">
        <is>
          <t>Note 5. Long-Term Debt and Financing Arrangements Debt obligations consisted of the following:
November 2, February 3,
(in thousands) 2024 2024
Long-term debt:
Term Loan Facilities $ — $ —
Revolving Credit Facilities 17,357 14,227
Third Lien Credit Facility 33,437 29,982
Total debt principal 50,794 44,209
Less: current portion of long-term debt — —
Less: deferred financing costs 194 259
Total long-term debt $ 50,600 $ 43,950 Term Loan Credit Facility On September 7, 2021, V Opco, LLC (formerly, Vince, LLC) ("V Opco") entered into a $ 35,000 senior secured term loan credit facility (the "Term Loan Credit Facility") pursuant to a Credit Agreement (the "Term Loan Credit Agreement"), as amended from time to time, by and among V Opco , as the borrower, the guarantors named therein, PLC Agent, LLC, as administrative agent and collateral agent, and the other lenders from time to time party thereto. Vince Holding Corp. and Vince Intermediate Holding, LLC ("Vince Intermediate") were guarantors under the Term Loan Credit Facility. The Term Loan Credit Facility would have matured on the earlier of September 7, 2026 , and 91 days after the maturity date of the 2018 Revolving Credit Facility. On May 25, 2023, utilizing proceeds from the Asset Sale, the Company repaid all outstanding amounts of $ 28,724 , which included accrued interest and a prepayment penalty of $ 553 (which is included within financing fees on the Condensed Consolidated Statements of Cash Flows), under the Term Loan Credit Facility. The Term Loan Credit Facility was terminated. The Company also repaid $ 850 of fees due in accordance with an amendment entered into on September 30, 2022. Additionally, the Company recorded expense of $ 0 and $ 1,755 during the three and nine months ended October 28, 2023, respectively, related to the write-off of the remaining deferred financing costs. Prior to May 25, 2023, on an inception to date basis, the Company had made repayments of $ 7,335 on the Term Loan Credit Facility. 2023 Revolving Credit Facility On June 23, 2023, V Opco , entered into a new $ 85,000 senior secured revolving credit facility (the "2023 Revolving Credit Facility") pursuant to a Credit Agreement (the "2023 Revolving Credit Agreement") by and among V Opco, the guarantors named therein, Bank of America, N.A. ("BofA"), as Agent, the other lenders from time to time party thereto, and BofA Securities, Inc., as sole lead arranger and sole bookrunner. All outstanding amounts under the 2018 Revolving Credit Facility (as defined below) were repaid in full and such facility was terminated pursuant to the terms thereof as a result of all parties completing their obligations under such facility. The 2023 Revolving Credit Facility provides for a revolving line of credit of up to the lesser of (i) the Borrowing Base (as defined in the 2023 Revolving Credit Agreement) and (ii) $ 85,000 , as well as a letter of credit sublimit of $ 10,000 . The 2023 Revolving Credit Agreement also permits V Opco to request an increase in aggregate commitments under the 2023 Revolving Credit Facility of up to $ 15,000 , subject to customary terms and conditions. The 2023 Revolving Credit Facility matures on the earlier of June 23, 2028, and 91 days prior to the earliest maturity date of any Material Indebtedness (as defined in the 2023 Revolving Credit Agreement), including the subordinated indebtedness pursuant to the Third Lien Credit Agreement. Interest is payable on the loans under the 2023 Revolving Credit Facility, at Vince LLC's request, either at Term SOFR, the Base Rate, or SOFR Daily Floating Rate, in each case, with applicable margins subject to a pricing grid based on an average daily excess availability calculation. The "Base Rate" means, for any day, a fluctuating rate per annum equal to the highest of (i) the Federal Funds Rate for such day, plus 0.5 %; (ii) the rate of interest in effect for such day as publicly announced from time to time by BofA as its prime rate; (iii) the SOFR Daily Floating Rate on such day, plus 1.0 %; and (iv) 1.0 %. During the continuance of certain specified events of default, at the election of BofA in its capacity as Agent, interest will accrue at a rate of 2.0 % in excess of the applicable non-default rate. The applicable margins for SOFR Term and SOFR Daily Floating Rate Loans are: (i) 2.0 % when the average daily Excess Availability (as defined in the 2023 Revolving Credit Agreement) is greater than 66.7% of the Loan Cap (as defined in the 2023 Revolving Credit Agreement); (ii) 2.25 % when the average daily Excess Availability is greater than or equal to 33.3% but less than or equal to 66.7% of the Loan Cap; and (iii) 2.5 % when the average daily Excess Availability is less than 33.3% of the Loan Cap. The applicable margins for Base Rate Loans are: (a) 1.0 % when the average daily Excess Availability is greater than 66.7% of the Loan Cap; (b) 1.25 % when the average daily Excess Availability is greater than or equal to 33.3% but less than or equal to 66.7% of the Loan Cap; and (c) 1.5 % when the average daily Excess Availability is less than 33.3% of the Loan Cap. The 2023 Revolving Credit Facility contains a financial covenant requiring Excess Availability at all times to be no less than the greater of (i) 10.0 % of the Loan Cap in effect at such time and (ii) $ 7,500 . The 2023 Revolving Credit Facility contains representations and warranties, covenants and events of default that are customary for this type of financing, including limitations on the incurrence of additional indebtedness, liens, burdensome agreements, investments, loans, asset sales, mergers, acquisitions, prepayment of certain other debt, the repurchase of capital stock, transactions with affiliates, and the ability to change the nature of its business or its fiscal year. The 2023 Revolving Credit Facility generally permits dividends in the absence of any default or event of default (including any event of default arising from a contemplated dividend), so long as (i) after giving pro forma effect to the contemplated dividend and on a pro forma basis for the 30-day period immediately preceding such dividend, Excess Availability will be at least the greater of 20.0 % of the Loan Cap and $ 15,000 and (ii) after giving pro forma effect to the contemplated dividend, the Consolidated Fixed Charge Coverage Ratio (as defined in the 2023 Revolving Credit Agreement) for the 12 months preceding such dividend will be greater than or equal to 1.0 to 1.0. All obligations under the 2023 Revolving Credit Facility are guaranteed by the Company and Vince Intermediate and any future subsidiaries of the Company (other than Excluded Subsidiaries as defined in the 2023 Revolving Credit Agreement) and secured by a lien on substantially all of the assets of the Company, V Opco and Vince Intermediate and any future subsidiary guarantors, other than among others, equity interests in ABG Vince, as well as the rights of V Opco under the License Agreement. The Company incurred a total o f $ 0 and $ 8 of financ ing costs during the three and nine months ended November 2, 2024, respectively, and in curred $ 1,150 of financing costs during the fiscal year 2023 ($ 23 and $ 1,147 was incurr ed during the three and nine months ended October 28, 2023, respectively). In accordance with Accounting Standards Codification ("ASC") Topic 470, "Debt", these financing costs were recorded as deferred debt issuance costs (which is presented within Other assets on the Condensed Consolidated Balance Sheets) and are amortized over the term of the 2023 Revolving Credit Facility. As of November 2, 2024, the Company was in compliance with applicable covenants. As of November 2, 2024, $ 44,078 was available under the 2023 Revolving Credit Facility, net of the Loan Cap, and there were $ 17,357 of borrowings outstanding and $ 6,215 of letters of credit outstanding under the 2023 Revolving Credit Facility. The weighted average interest rate for borrowings outstanding under the 2023 Revolving Credit Facility as of November 2, 2024 was 7.8 % . 2018 Revolving Credit Facility On August 21, 2018, V Opco entered into an $ 80,000 senior secured revolving credit facility (the "2018 Revolving Credit Facility") pursuant to a credit agreement, as amended and restated from time to time, by and among V Opco , as the borrower, VHC and Vince Intermediate, as guarantors, Citizens Bank, N.A. ("Citizens"), as administrative agent and collateral agent, and the other lenders from time to time party thereto. On January 31, 2023, the Company repaid $ 125 of fees due in accordance with an amendment entered into on September 30, 2022. Upon the contemporaneous consummation of the Asset Sale, the lenders' commitments to extend credit was reduced to $ 70,000 . The 2018 Revolving Credit Facility would have matured on June 30, 2024 . On June 23, 2023, all outstanding amounts under the 2018 Revolving Credit Facility were repaid in full and the 2018 Revolving Credit Facility was terminated pursuant to the terms thereof as a result of all parties completing their obligations under the 2018 Revolving Credit Facility. The Company recorded expense o f $ 0 and $ 828 d uring the three and nine months ended October 28, 2023, respectively, related to the write-off of the remaining deferred financing costs. As of November 2, 2024 , no letters of credit remained in place with Citizens that were secured with restricted cash. Restricted cash is included in Prepaid Expenses and other current assets in the Condensed Consolidated Balance Sheets. Third Lien Credit Facility On December 11, 2020, V Opco entered into a $ 20,000 subordinated term loan credit facility (the "Third Lien Credit Facility") pursuant to a credit agreement (the "Third Lien Credit Agreement"), as amended from time to time, dated December 11, 2020, by and among V Opco, as the borrower, VHC and Vince Intermediate, as guarantors, and SK Financial Services, LLC ("SK Financial"), as administrative agent and collateral agent, and other lenders from time to time party thereto. The proceeds were received on December 11, 2020 and were used to repay a portion of the borrowings outstanding under the 2018 Revolving Credit Facility. SK Financial is an affiliate of Sun Capital Partners, Inc. ("Sun Capital"), whose affiliates own, as of November 2, 2024, approximatel y 67 % of the Company's common stock. The Third Lien Credit Facility was reviewed and approved by the Special Committee of the Company's Board of Directors, consisting solely of directors not affiliated with Sun Capital, which committee was represented by independent legal advisors. Interest on loans under the Third Lien Credit Facility is payable in kind at a rate revised in connection with the Third Lien Third Amendment (as defined and discussed below) to be equal to the Daily Simple SOFR, subject to a credit spread adjustment of 0.10 % per annum, plus 9.0 %. During the continuance of certain specified events of default, interest may accrue on the loans under the Third Lien Credit Facility at a rate of 2.0 % in excess of the rate otherwise applicable to such amount. The Third Lien Credit Facility contained representations, covenants, and conditions that were substantially similar to those under the 2018 Revolving Credit Facility. The Company incurred $ 485 in deferred financing costs associated with the Third Lien Credit Facility of which a $ 400 closing fee is payable in kind and was added to the principal balance. These deferred financing costs are recorded as deferred debt issuance costs which will be amortized over the remaining term of the Third Lien Credit Facility. All obligations under the Third Lien Credit Facility are guaranteed by the Company, Vince Intermediate and the Company's existing material domestic restricted subsidiaries as well as any future material domestic restricted subsidiaries and are secured on a junior basis relative to the 2023 Revolving Credit Facility by a lien on substantially all of the assets of the Company, Vince Intermediate, V Opco and the Company's existing material domestic restricted subsidiaries as well as any future material domestic restricted subsidiaries. On April 21, 2023, V Opco entered into that certain Consent and Third Amendment to Credit Agreement (the "Third Lien Third Amendment"), which, among other things, (a) permitted the sale of the intellectual property of the Vince Business contemplated in the Asset Sale, (b) replaced LIBOR as an interest rate benchmark in favor of Daily Simple SOFR, subject to a credit spread adjustment of 0.10 % per annum, plus 9.0 % (c) amended the Third Lien Credit Agreement's maturity date to the earlier of (i) March 30, 2025 and (ii) 180 days after the maturity date under the 2018 Revolving Credit Facility , (d) reduced the capacity to incur indebtedness and liens, make investments, restricted payments and dispositions and repay certain indebtedness and (e) modified certain representations and warranties, covenants and events of default in respect of documentation related to the Asset Sale. The Third Lien Third Amendment became effective upon the consummation of the Asset Sale, the prepayment of the Term Loan Credit Facility in full and other transactions contemplated by the Asset Purchase Agreement. On June 23, 2023, V Opco entered into the Fourth Amendment (the "Third Lien Fourth Amendment") to the Third Lien Credit Agreement which, among other things, (a) extended the Third Lien Credit Agreement's maturity date to the earlier of (i) September 30, 2028 and (ii) 91 days prior to the earliest maturity date of any Material Indebtedness (as defined therein) other than the 2023 Revolving Credit Facility and (b) modified certain representations and warranties, covenants and events of default in respect of documentation conforming to the terms of the 2023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Nov. 02, 2024</t>
        </is>
      </c>
    </row>
    <row r="3">
      <c r="A3" s="3" t="inlineStr">
        <is>
          <t>Inventory Disclosure [Abstract]</t>
        </is>
      </c>
      <c r="B3" s="4" t="inlineStr">
        <is>
          <t xml:space="preserve"> </t>
        </is>
      </c>
    </row>
    <row r="4">
      <c r="A4" s="4" t="inlineStr">
        <is>
          <t>Inventory</t>
        </is>
      </c>
      <c r="B4" s="4" t="inlineStr">
        <is>
          <t>Note 6. Inventory Inventories consisted of finished goods. As of November 2, 2024 and February 3, 2024, finished goods, net of reserves were $ 63,775 and $ 58,777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Nov. 02, 2024</t>
        </is>
      </c>
    </row>
    <row r="3">
      <c r="A3" s="3" t="inlineStr">
        <is>
          <t>Share-Based Payment Arrangement [Abstract]</t>
        </is>
      </c>
      <c r="B3" s="4" t="inlineStr">
        <is>
          <t xml:space="preserve"> </t>
        </is>
      </c>
    </row>
    <row r="4">
      <c r="A4" s="4" t="inlineStr">
        <is>
          <t>Share-Based Compensation</t>
        </is>
      </c>
      <c r="B4" s="4" t="inlineStr">
        <is>
          <t xml:space="preserve">Note 7. Share-Based Compensation Employee Stock Plans Vince 2013 Incentive Plan In connection with the IPO, the Company adopted the Vince 2013 Incentive Plan, which provides for grants of stock options, stock appreciation rights, restricted stock and other stock-based awards. In May 2018, the Company filed a Registration Statement on Form S-8 to register an additional 660,000 shares of common stock available for issuance under the Vince 2013 Incentive Plan. Additionally, in September 2020, the Company filed a Registration Statement on Form S-8 to register an additional 1,000,000 shares of common stock available for issuance under the Vince 2013 Incentive Plan. The aggregate number of shares of common stock which may be issued or used for reference purposes under the Vince 2013 Incentive Plan or with respect to which awards may be granted may not exceed 2,000,000 shares. The shares available for issuance under the Vince 2013 Incentive Plan may be, in whole or in part, either authorized and unissued shares of the Company's common stock or shares of common stock held in or acquired for the Company's treasury. In general, if awards under the Vince 2013 Incentive Plan are canceled for any reason, or expire or terminate unexercised, the shares covered by such award may again be available for the grant of awards under the Vince 2013 Incentive Plan. As of November 2, 2024 , there were 551,528 shares under the Vince 2013 Incentive Plan available for future grants. Options granted pursuant to the Vince 2013 Incentive Plan typically vest in equal installments over four years , subject to the employees' continued employment and expire on the earlier of the tenth anniversary of the grant date or upon termination as outlined in the Vince 2013 Incentive Plan . Restricted stock units ("RSUs") granted typically vest in equal installments over a three-year period or vest in equal installments over four years , subject to the employees' continued employment . In November 2023, the Vince 2013 Incentive Plan was amended to, among others, extend the plan expiration date to November 2033. Employee Stock Purchase Plan The Company maintains an employee stock purchase plan ("ESPP") for its employees. Under the ESPP, all eligible employees may contribute up to 10 % of their base compensation, up to a maximum contribution of $ 10 per year. The purchase price of the stock is 90 % of the fair market value, with purchases executed on a quarterly basis. The plan is defined as compensatory, and accordingly, a charge for compensation expense is recorded to SG&amp;A expense for the difference between the fair market value and the discounted purchase price of the Company's common stock. During the nine months ended November 2, 2024 , 11,244 shares of common stock were issued under the ESPP. During the nine months ended October 28, 2023 , 13,902 shares of common stock were issued under the ESPP. As of November 2, 2024 , there were 32,426 shares available for future issuance under the ESPP. Stock Options There were no stock options outstanding, vested or exercisable as of November 2, 2024 and February 3, 2024, respectively. During the three and nine months ended November 2, 2024, there were no grants, expirations or forfeitures, or exercises of stock options. Restricted Stock Units A summary of restricted stock unit activity for the nine months ended November 2, 2024 is as follows:
Restricted Stock Units Weighted Average Grant Date Fair Value
Non-vested restricted stock units at February 3, 2024 474,103 $ 7.07
Granted 366,979 $ 1.67
Vested ( 122,570 ) $ 8.92
Forfeited ( 82,137 ) $ 8.57
Non-vested restricted stock units at November 2, 2024 636,375 $ 3.41 Share-Based Compensation Expense The Company recognized share-based compensation expense o f $ 307 and $ 342 , including expense of $ 87 and $ 75 related to non-employees, during the three months ended November 2, 2024 and October 28, 2023, respectively. The Company recognized share-based compensation expense of $ 557 an d $ 1,155 including expense of $ 237 and $ 196 related to non-employees, during the nine months ended November 2, 2024 and October 28, 2023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Nov. 02, 2024</t>
        </is>
      </c>
    </row>
    <row r="3">
      <c r="A3" s="3" t="inlineStr">
        <is>
          <t>Equity [Abstract]</t>
        </is>
      </c>
      <c r="B3" s="4" t="inlineStr">
        <is>
          <t xml:space="preserve"> </t>
        </is>
      </c>
    </row>
    <row r="4">
      <c r="A4" s="4" t="inlineStr">
        <is>
          <t>Stockholders' Equity</t>
        </is>
      </c>
      <c r="B4" s="4" t="inlineStr">
        <is>
          <t>Note 8. Stockholders' Equity At-the-Market Offering On June 30, 2023, the Company entered into a Sales Agreement (the “Virtu Sales Agreement”) with Virtu Americas LLC ("Virtu"), as sales agent and/or principal (the "Virtu At-the-Market Offering") under which the Company was able to sell from time to time through Virtu shares of the Company's common stock, par value $ 0.01 per share, having an offering price of up to $ 7,825 , and any shares were to be issued pursuant to the Company's previously filed shelf registration statement on Form S-3, which was declared effective on September 21, 2021 (the “2021 S-3 Registration Statement”). Under the 2021 S-3 Registration Statement, the Company was able to offer and sell up to 3,000,000 shares of common stock from time to time in one or more offerings at prices and terms to be determined at the time of the sale. Following the expiration of the 2021 S-3 Registration Statement, on September 23, 2024, the Company filed a replacement shelf registration statement on Form S-3, which was declared effective on October 3, 2024 (the "2024 S-3 Registration Statement"). Under the 2024 S-3 Registration Statement, the Company may offer and sell up to $ 10 million of shares of common stock from time to time in one or more offerings at prices and terms to be determined at the time of the sale. The 2024 S-3 Registration Statement also included a prospectus supplement, whereby the Company may offer and sell from time to time under the Virtu Sales Agreement shares of the Company’s common stock, par value $ 0.01 per share, having an aggregate offering price of up to $ 2,925 . During the three and nine months ended November 2, 2024, the Company did no t make any offerings or sales of shares of common stock under the Virtu At-the-Market Offering. At November 2, 2024, $ 2,925 was available under the Virtu At-the-Market Offering. The Company previously entered into an Open Market Sale Agreement SM with Jefferies LLC ("Jefferies At-the-Market Offering"), under which the Company was able to offer and sell, from time to time, up to 1,000,000 shares of common stock, par value $ 0.01 per share, which shares were included in the securities registered pursuant to the 2021 S-3 Registration Statement. Effective June 29, 2023, the Company terminated the Jefferies At-the-Market Offering. During the nine months ended October 28, 2023, the Company did no t make any offerings or sales of shares of common stock under the Jefferies At-the-Market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02, 2024</t>
        </is>
      </c>
    </row>
    <row r="3">
      <c r="A3" s="3" t="inlineStr">
        <is>
          <t>Earnings Per Share [Abstract]</t>
        </is>
      </c>
      <c r="B3" s="4" t="inlineStr">
        <is>
          <t xml:space="preserve"> </t>
        </is>
      </c>
    </row>
    <row r="4">
      <c r="A4" s="4" t="inlineStr">
        <is>
          <t>Earnings Per Share</t>
        </is>
      </c>
      <c r="B4" s="4" t="inlineStr">
        <is>
          <t>Note 9. Earnings Per Share Basic earnings (loss) per share is calculated by dividing net income (loss) by the weighted average number of shares of common stock outstanding during the period. Except when the effect would be anti-dilutive, diluted earnings (loss) per share is calculated based on the weighted average number of shares of common stock outstanding plus the dilutive effect of share-based awards calculated under the treasury stock method. In periods when the Company incurs a net loss, share-based awards are excluded from the calculation of earnings per share as their inclusion would have an anti-dilutive effect. The following is a reconciliation of weighted average basic shares to weighted average diluted shares outstanding:
Three Months Ended Nine Months Ended
November 2, October 28, November 2, October 28,
2024 2023 2024 2023
Weighted-average shares—basic 12,604,528 12,492,278 12,560,720 12,420,991
Effect of dilutive equity securities 93,660 5,050 54,240 51,887
Weighted-average shares—diluted 12,698,188 12,497,328 12,614,960 12,472,878 For the three and nine months ended November 2, 2024, 203,533 and 399,190 respectively, weighted average shares of share-based compensation were excluded from the computation of weighted average shares for diluted earnings per share, as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02, 2024</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Litigation The Company is a party to legal proceedings, compliance matters, environmental, as well as wage and hour and other labor claims that arise in the ordinary course of business. Although the outcome of such items cannot be determined with certainty, management believes that the ultimate outcome of these items, individually and in the aggregate, will not have a material adverse impa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Nov. 02, 2024</t>
        </is>
      </c>
      <c r="D1" s="2" t="inlineStr">
        <is>
          <t>Feb. 03, 2024</t>
        </is>
      </c>
    </row>
    <row r="2">
      <c r="A2" s="3" t="inlineStr">
        <is>
          <t>Current assets:</t>
        </is>
      </c>
      <c r="C2" s="4" t="inlineStr">
        <is>
          <t xml:space="preserve"> </t>
        </is>
      </c>
      <c r="D2" s="4" t="inlineStr">
        <is>
          <t xml:space="preserve"> </t>
        </is>
      </c>
    </row>
    <row r="3">
      <c r="A3" s="4" t="inlineStr">
        <is>
          <t>Cash and cash equivalents</t>
        </is>
      </c>
      <c r="C3" s="6" t="n">
        <v>892</v>
      </c>
      <c r="D3" s="6" t="n">
        <v>357</v>
      </c>
    </row>
    <row r="4">
      <c r="A4" s="4" t="inlineStr">
        <is>
          <t>Trade receivables, net of allowance for doubtful accounts of $291 and $377 at November 2, 2024 and February 3, 2024, respectively</t>
        </is>
      </c>
      <c r="C4" s="5" t="n">
        <v>29445</v>
      </c>
      <c r="D4" s="5" t="n">
        <v>20671</v>
      </c>
    </row>
    <row r="5">
      <c r="A5" s="4" t="inlineStr">
        <is>
          <t>Inventories, net</t>
        </is>
      </c>
      <c r="C5" s="5" t="n">
        <v>63775</v>
      </c>
      <c r="D5" s="5" t="n">
        <v>58777</v>
      </c>
    </row>
    <row r="6">
      <c r="A6" s="4" t="inlineStr">
        <is>
          <t>Prepaid expenses and other current assets1</t>
        </is>
      </c>
      <c r="C6" s="5" t="n">
        <v>6374</v>
      </c>
      <c r="D6" s="5" t="n">
        <v>4997</v>
      </c>
    </row>
    <row r="7">
      <c r="A7" s="4" t="inlineStr">
        <is>
          <t>Total current assets</t>
        </is>
      </c>
      <c r="C7" s="5" t="n">
        <v>100486</v>
      </c>
      <c r="D7" s="5" t="n">
        <v>84802</v>
      </c>
    </row>
    <row r="8">
      <c r="A8" s="4" t="inlineStr">
        <is>
          <t>Property and equipment, net</t>
        </is>
      </c>
      <c r="C8" s="5" t="n">
        <v>6784</v>
      </c>
      <c r="D8" s="5" t="n">
        <v>6972</v>
      </c>
    </row>
    <row r="9">
      <c r="A9" s="4" t="inlineStr">
        <is>
          <t>Operating lease right-of-use assets, net</t>
        </is>
      </c>
      <c r="C9" s="5" t="n">
        <v>89067</v>
      </c>
      <c r="D9" s="5" t="n">
        <v>73003</v>
      </c>
    </row>
    <row r="10">
      <c r="A10" s="4" t="inlineStr">
        <is>
          <t>Goodwill</t>
        </is>
      </c>
      <c r="C10" s="5" t="n">
        <v>31973</v>
      </c>
      <c r="D10" s="5" t="n">
        <v>31973</v>
      </c>
    </row>
    <row r="11">
      <c r="A11" s="4" t="inlineStr">
        <is>
          <t>Equity method investment</t>
        </is>
      </c>
      <c r="C11" s="5" t="n">
        <v>23554</v>
      </c>
      <c r="D11" s="5" t="n">
        <v>26147</v>
      </c>
    </row>
    <row r="12">
      <c r="A12" s="4" t="inlineStr">
        <is>
          <t>Other assets</t>
        </is>
      </c>
      <c r="C12" s="5" t="n">
        <v>2840</v>
      </c>
      <c r="D12" s="5" t="n">
        <v>2252</v>
      </c>
    </row>
    <row r="13">
      <c r="A13" s="4" t="inlineStr">
        <is>
          <t>Total assets</t>
        </is>
      </c>
      <c r="C13" s="5" t="n">
        <v>254704</v>
      </c>
      <c r="D13" s="5" t="n">
        <v>225149</v>
      </c>
    </row>
    <row r="14">
      <c r="A14" s="3" t="inlineStr">
        <is>
          <t>Current liabilities:</t>
        </is>
      </c>
      <c r="C14" s="4" t="inlineStr">
        <is>
          <t xml:space="preserve"> </t>
        </is>
      </c>
      <c r="D14" s="4" t="inlineStr">
        <is>
          <t xml:space="preserve"> </t>
        </is>
      </c>
    </row>
    <row r="15">
      <c r="A15" s="4" t="inlineStr">
        <is>
          <t>Accounts payable</t>
        </is>
      </c>
      <c r="C15" s="5" t="n">
        <v>27024</v>
      </c>
      <c r="D15" s="5" t="n">
        <v>31678</v>
      </c>
    </row>
    <row r="16">
      <c r="A16" s="4" t="inlineStr">
        <is>
          <t>Accrued salaries and employee benefits</t>
        </is>
      </c>
      <c r="C16" s="5" t="n">
        <v>6667</v>
      </c>
      <c r="D16" s="5" t="n">
        <v>3967</v>
      </c>
    </row>
    <row r="17">
      <c r="A17" s="4" t="inlineStr">
        <is>
          <t>Other accrued expenses1</t>
        </is>
      </c>
      <c r="B17" s="4" t="inlineStr">
        <is>
          <t>[1]</t>
        </is>
      </c>
      <c r="C17" s="5" t="n">
        <v>9830</v>
      </c>
      <c r="D17" s="5" t="n">
        <v>8980</v>
      </c>
    </row>
    <row r="18">
      <c r="A18" s="4" t="inlineStr">
        <is>
          <t>Short-term lease liabilities</t>
        </is>
      </c>
      <c r="C18" s="5" t="n">
        <v>14174</v>
      </c>
      <c r="D18" s="5" t="n">
        <v>16803</v>
      </c>
    </row>
    <row r="19">
      <c r="A19" s="4" t="inlineStr">
        <is>
          <t>Total current liabilities</t>
        </is>
      </c>
      <c r="C19" s="5" t="n">
        <v>57695</v>
      </c>
      <c r="D19" s="5" t="n">
        <v>61428</v>
      </c>
    </row>
    <row r="20">
      <c r="A20" s="4" t="inlineStr">
        <is>
          <t>Long-term debt</t>
        </is>
      </c>
      <c r="B20" s="4" t="inlineStr">
        <is>
          <t>[2]</t>
        </is>
      </c>
      <c r="C20" s="5" t="n">
        <v>50600</v>
      </c>
      <c r="D20" s="5" t="n">
        <v>43950</v>
      </c>
    </row>
    <row r="21">
      <c r="A21" s="4" t="inlineStr">
        <is>
          <t>Long-term lease liabilities</t>
        </is>
      </c>
      <c r="C21" s="5" t="n">
        <v>85275</v>
      </c>
      <c r="D21" s="5" t="n">
        <v>67705</v>
      </c>
    </row>
    <row r="22">
      <c r="A22" s="4" t="inlineStr">
        <is>
          <t>Deferred income tax liability</t>
        </is>
      </c>
      <c r="C22" s="5" t="n">
        <v>3567</v>
      </c>
      <c r="D22" s="5" t="n">
        <v>4913</v>
      </c>
    </row>
    <row r="23">
      <c r="A23" s="4" t="inlineStr">
        <is>
          <t>Other liabilities</t>
        </is>
      </c>
      <c r="C23" s="5" t="n">
        <v>463</v>
      </c>
      <c r="D23" s="4" t="inlineStr">
        <is>
          <t xml:space="preserve"> </t>
        </is>
      </c>
    </row>
    <row r="24">
      <c r="A24" s="4" t="inlineStr">
        <is>
          <t>Commitments and contingencies (Note 10)</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Common stock at $0.01 par value (100,000,000 shares authorized, 12,609,630 and 12,506,556 shares issued and outstanding at November 2, 2024 and February 3, 2024, respectively)</t>
        </is>
      </c>
      <c r="C26" s="5" t="n">
        <v>126</v>
      </c>
      <c r="D26" s="5" t="n">
        <v>125</v>
      </c>
    </row>
    <row r="27">
      <c r="A27" s="4" t="inlineStr">
        <is>
          <t>Additional paid-in capital</t>
        </is>
      </c>
      <c r="C27" s="5" t="n">
        <v>1145261</v>
      </c>
      <c r="D27" s="5" t="n">
        <v>1144740</v>
      </c>
    </row>
    <row r="28">
      <c r="A28" s="4" t="inlineStr">
        <is>
          <t>Accumulated deficit</t>
        </is>
      </c>
      <c r="C28" s="5" t="n">
        <v>-1088336</v>
      </c>
      <c r="D28" s="5" t="n">
        <v>-1097634</v>
      </c>
    </row>
    <row r="29">
      <c r="A29" s="4" t="inlineStr">
        <is>
          <t>Accumulated other comprehensive income (loss)</t>
        </is>
      </c>
      <c r="C29" s="5" t="n">
        <v>53</v>
      </c>
      <c r="D29" s="5" t="n">
        <v>-78</v>
      </c>
    </row>
    <row r="30">
      <c r="A30" s="4" t="inlineStr">
        <is>
          <t>Total stockholders' equity</t>
        </is>
      </c>
      <c r="C30" s="5" t="n">
        <v>57104</v>
      </c>
      <c r="D30" s="5" t="n">
        <v>47153</v>
      </c>
    </row>
    <row r="31">
      <c r="A31" s="4" t="inlineStr">
        <is>
          <t>Total liabilities and stockholders' equity</t>
        </is>
      </c>
      <c r="C31" s="6" t="n">
        <v>254704</v>
      </c>
      <c r="D31" s="6" t="n">
        <v>225149</v>
      </c>
    </row>
    <row r="32"/>
    <row r="33">
      <c r="A33" s="4" t="inlineStr">
        <is>
          <t>[1] Includes accrued royalty expense of $ 432 as of November 2, 2024 and $ 361 as of February 3, 2024, which is with a related party. Includes Third Lien Credit Facility, which is with a related party, of $ 33,437 and $ 29,982 as of November 2, 2024 and February 3, 2024, respectively.</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02, 2024</t>
        </is>
      </c>
    </row>
    <row r="3">
      <c r="A3" s="3" t="inlineStr">
        <is>
          <t>Income Tax Disclosure [Abstract]</t>
        </is>
      </c>
      <c r="B3" s="4" t="inlineStr">
        <is>
          <t xml:space="preserve"> </t>
        </is>
      </c>
    </row>
    <row r="4">
      <c r="A4" s="4" t="inlineStr">
        <is>
          <t>Income Taxes</t>
        </is>
      </c>
      <c r="B4" s="4" t="inlineStr">
        <is>
          <t>Note 11. Income Taxes The Company provides for income taxes at the end of each interim period based on the estimated effective tax rate for the full fiscal year. In interim periods where the entity is experiencing losses, an entity must make assumptions concerning its future taxable income and determine whether the realization of future tax benefits is more likely than not. For the nine months ended November 2, 2024, the Company has year-to-date ordinary pre-tax losses for the interim period and is anticipating annual ordinary pre-tax income for the fiscal year. The Company has determined that it is more likely than not that the tax benefit of the year-to-date ordinary pre-tax loss will not be realized in the current or future years. As such, the Company did no t record any t ax expense for the three months ended November 2, 2024, as tax provisions for the interim periods should not be recognized until the Company has year-to-date ordinary pre-tax income. The benefit for income taxes of $ 1,681 for the n ine months ended November 2, 2024 represents the discrete tax benefit recorded during the first quarter of fiscal 2024 primarily recognized from the reversal of a portion of the non-cash deferred tax liability related to the Company's equity method investment, which a portion can now be used as a source of income to support the realization of certain deferred tax assets related to the Company's net operating losses. The provision for income taxes of $ 509 for the three months ended October 28, 2023 resulted primarily from discrete tax expense associated with the Authentic Transaction. The provision for income taxes for the three months ended October 28, 2023 included a correction of an error of $ 499 related to discrete state tax expense associated with the Authentic Transaction that should have been recorded during the second quarter of fiscal 2023. The benefit for income taxes of $ 5,368 for the nine months ended October 28, 2023 was due to a $ 6,022 discrete tax benefit resulting from the change in classification of the Company's Vince tradename indefinite-lived intangibles to Assets Held for Sale during the first quarter of fiscal 2023, partially offset by $ 499 of discrete state tax expense associated with the Authentic Transaction and tax expense from applying the Company's estimated effective tax rate for the fiscal year to the nine-month income (loss) before income taxes and equity in net income of equity method investment, excluding discrete items. The change in classification of the Company's Vince tradename indefinite-lived intangibles resulted in a reversal of the non-cash deferred tax liability previously created by the amortization of indefinite-lived tradename intangible asset recognized for tax, but not for book purposes, as this non-cash deferred tax liability can now be used as a source to support the realization of certain deferred tax assets related to the Company's net operating losses. Each reporting period, the Company evaluates the realizability of its deferred tax assets and has maintained a full valuation allowance against its deferred tax assets. These valuation allowances will be maintained until there is sufficient positive evidence to conclude that it is more likely than not that these deferred tax assets will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02, 2024</t>
        </is>
      </c>
    </row>
    <row r="3">
      <c r="A3" s="3" t="inlineStr">
        <is>
          <t>Leases [Abstract]</t>
        </is>
      </c>
      <c r="B3" s="4" t="inlineStr">
        <is>
          <t xml:space="preserve"> </t>
        </is>
      </c>
    </row>
    <row r="4">
      <c r="A4" s="4" t="inlineStr">
        <is>
          <t>Leases</t>
        </is>
      </c>
      <c r="B4" s="4" t="inlineStr">
        <is>
          <t xml:space="preserve">Note 12. Leases The Company determines if a contract contains a lease at inception. The Company has operating leases for real estate (primarily retail stores, storage and office spaces) some of which have initial terms of 10 years, and in many instances can be extended for an additional term , while the Company's more recent leases are subject to shorter terms as a result of the implementation of the strategy to pursue shorter lease terms. T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These percentage rent expenses are considered as variable lease costs and are recognized in the condensed consolidated financial statements when incurred. In addition, the Company's real estate leases may also require additional payments for real estate taxes and other occupancy-related costs which it considers as non-lease components. ROU assets and operating lease liabilities are recognized based upon the present value of the future lease payments over the lease term. As the Company's leases do not provide an implicit borrowing rate, the Company uses an estimated incremental borrowing rate based upon a combination of market-based factors, such as market quoted forward yield curves and company specific factors, such as the Company's credit rating, lease size and duration to calculate the present value. Total lease cost is included in SG&amp;A expense in the accompanying Condensed Consolidated Statements of Operations and Comprehensive Income (Loss) and is recorded net of sublease income. Some leases have a non-cancelable lease term of less than one year and therefore, the Company has elected to exclude these short-term leases from its ROU asset and lease liabilities. Short term lease costs were immaterial for the nine months ended November 2, 2024 and October 28, 2023 . The Company's lease cost is comprised of the following:
Three Months Ended Nine Months Ended
November 2, October 28, November 2, October 28,
(in thousands) 2024 2023 2024 2023
Operating lease cost $ 5,388 $ 5,675 $ 16,339 $ 13,779
Variable operating lease cost 65 180 217 265
Sublease income ( 72 ) — ( 72 ) —
Total lease cost $ 5,381 $ 5,855 $ 16,484 $ 14,044 The operating lease cost for the nine months ended October 28, 2023, included a benefit of $ 779 for the correction of an error recorded within SG&amp;A expenses related to a lease modification that occurred during fiscal 2022 for a Vince retail store, leading to an overstatement of the ROU assets and an overstatement of the lease obligations in fiscal 2022. As of November 2, 2024, the future maturity of lease liabilities are as follows:
November 2,
(in thousands) 2024
Fiscal 2024 4,151
Fiscal 2025 21,771
Fiscal 2026 19,165
Fiscal 2027 15,989
Fiscal 2028 15,572
Thereafter 50,939
Total lease payments 127,587
Less: Imputed interest ( 28,138 )
Total operating lease liabilities $ 99,449 During the three months ended November 2, 2024, the Company entered into a sublease with a third party for the 18 th Floor of the Company’s corporate offices in New York, NY, for a period of three years with no option to renew. In accordance with ASC Topic 842, the Company treated the sublease as a separate lease, as the Company was not relieved of the primary obligation under the original lease. The Company continues to account for the corporate office lease as a lessee and in the same manner as prior to the commencement date of the sublease. The Company accounted for the sublease as a lessor of the lease. The sublease was classified as an operating lease, as it did not meet the criteria of a sales-type or direct financing lease. As of November 2, 2024, future minimum tenant operating lease payments remaining under this sublease were approximately $ 2,700 , with a remaining sublease term of 2.9 years. The operating lease payments do not include any renewal options as such leases are not reasonably certain of being renewed as of November 2, 2024 , and do not include $ 2,156 of legally binding minimum lease payments for leases signed but not yet commenc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9 Months Ended</t>
        </is>
      </c>
    </row>
    <row r="2">
      <c r="B2" s="2" t="inlineStr">
        <is>
          <t>Nov. 02, 2024</t>
        </is>
      </c>
    </row>
    <row r="3">
      <c r="A3" s="3" t="inlineStr">
        <is>
          <t>Segment Reporting [Abstract]</t>
        </is>
      </c>
      <c r="B3" s="4" t="inlineStr">
        <is>
          <t xml:space="preserve"> </t>
        </is>
      </c>
    </row>
    <row r="4">
      <c r="A4" s="4" t="inlineStr">
        <is>
          <t>Segment Financial Information</t>
        </is>
      </c>
      <c r="B4" s="4" t="inlineStr">
        <is>
          <t>Note 13. Segment Financial Information The Company has identified three reportable segments, as further described below. Management considered both similar and dissimilar economic characteristics, internal reporting and management structures, as well as products, customers, and supply chain logistics to identify the following reportable segments: • Vince Wholesale segment—consists of the Company's operations to distribute Vince brand products to major department stores and specialty stores in the United States and select international markets; • Vince Direct-to-consumer segment—consists of the Company's operations to distribute Vince brand products directly to the consumer through its Vince branded full-price specialty retail stores, outlet stores, e-commerce platform and its subscription service Vince Unfold; and • Rebecca Taylor and Parker segment—consisted of the Company's operations to distribute Rebecca Taylor and Parker brand products to high-end department and specialty stores in the U.S. and select international markets, directly to the consumer through their own branded e-commerce platforms and Rebecca Taylor retail and outlet stores, and through its subscription service Rebecca Taylor RNTD. On September 12, 2022, the Company announced its decision to wind down the Rebecca Taylor business. On December 22, 2022, the Company's indirectly wholly owned subsidiary, Rebecca Taylor, Inc., completed the sale of its intellectual property and certain related ancillary assets to RT IPCO, LLC, an affiliate of Ramani Group. Substantially all Rebecca Taylor inventory was liquidated as of January 28, 2023. Additionally, all Rebecca Taylor retail and outlet stores operated by the Company were closed as of January 28, 2023 and the e-commerce site operated by the Company ceased in December 2022. On February 17, 2023, the Company's indirectly wholly owned subsidiary, Parker Lifestyle, LLC, completed the sale of its intellectual property and certain related ancillary assets to Parker IP Co. LLC, an affiliate of BCI Brands. On May 3, 2024, V Opco, LLC (formerly, Vince, LLC) ("V Opco") completed the sale of all outstanding shares of Rebecca Taylor, Inc., which held the Rebecca Taylor business prior to the wind-down, to Nova Acquisitions, LLC. See Note 2 "Recent Transactions" for further information. The accounting policies of the Company's reportable segments are consistent with those described in Note 1 to the audited consolidated financial statements of VHC for the fiscal year ended February 3, 2024 included in the 2023 Annual Report on Form 10-K. Unallocated corporate expenses are related to the Vince brand and are comprised of SG&amp;A expenses attributable to corporate and administrative activities (such as marketing, design, finance, information technology, legal and human resource departments), and other charges that are not directly attributable to the Company's Vince Wholesale and Vince Direct-to-consumer reportable segments. Unallocated corporate assets are related to the Vince brand and are comprised of the carrying values of the Company's goodwill, equity method investment and other assets that will be utilized to generate revenue for the Company's Vince Wholesale and Vince Direct-to-consumer reportable segments. Summary information for the Company's reportable segments is presented below.
(in thousands) Vince Wholesale Vince Direct-to-consumer Rebecca Taylor and Parker Unallocated Corporate Total
Three Months Ended November 2, 2024
Net Sales $ 48,765 $ 31,397 $ — $ — $ 80,162
Income (loss) before income taxes and equity in net income of equity method investment 18,223 614 — ( 14,767 ) 4,070
Three Months Ended October 28, 2023
Net Sales (1) $ 49,840 $ 34,236 $ — $ — $ 84,076
Income (loss) before income taxes and equity in net income of equity method investment (2) 15,167 ( 48 ) ( 6 ) ( 14,277 ) 836
Nine Months Ended November 2, 2024
Net Sales $ 126,206 $ 87,296 $ — $ — $ 213,502
Income (loss) before income taxes and equity in net income of equity method investment (4) 45,070 ( 848 ) 7,633 ( 44,344 ) 7,511
Nine Months Ended October 28, 2023
Net Sales (1) $ 118,714 $ 98,674 $ 191 $ — $ 217,579
Income (loss) before income taxes and equity in net income of equity method investment (2)(3) 35,098 2,151 2,443 ( 15,809 ) 23,883
(in thousands) Vince Wholesale Vince Direct-to-consumer Rebecca Taylor and Parker Unallocated Corporate Total
November 2, 2024
Total Assets $ 59,766 $ 107,881 $ — $ 87,057 $ 254,704
February 3, 2024
Total Assets $ 51,489 $ 87,648 $ — $ 86,012 $ 225,149 (1) Net sales for the Rebecca Taylor and Parker reportable segment for the three and nine months ended October 28, 2023 consisted of $ 0 and $ 191 , respectively, through wholesale distribution channels of residual revenue contracted prior to the sale of the Rebecca Taylor tradename. (2) Unallocated Corporate for the three months ended October 28, 2023 includes $ 248 of transaction expenses associated with the Asset Sale. For the nine months ended October 28, 2023, Unallocated Corporate includes the $ 32,043 gain associated with the Asset Sale and $ 5,030 of transaction related expenses associated with the Asset Sale. See Note 2 "Recent Transactions" for further information. (3) Rebecca Taylor and Parker reportable segment for the nine months ended October 28, 2023 includes a $ 765 gain associated with the sale of the Parker tradename, a net benefit of $ 1,750 from the wind down of the Rebecca Taylor business, and $ 150 of transaction related expenses associated with the sale of the Parker tradename. See Note 2 "Recent Transactions" for further information. (4) Income (loss) before income taxes and equity in net income of equity method investment for the Rebecca Taylor and Parker reportable segment for the nine months ended November 2, 2024 primarily consists of the gain recognized on the sale of Rebecca Taylor. See Note 2 "Recent Transaction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02, 2024</t>
        </is>
      </c>
    </row>
    <row r="3">
      <c r="A3" s="3" t="inlineStr">
        <is>
          <t>Related Party Transactions [Abstract]</t>
        </is>
      </c>
      <c r="B3" s="4" t="inlineStr">
        <is>
          <t xml:space="preserve"> </t>
        </is>
      </c>
    </row>
    <row r="4">
      <c r="A4" s="4" t="inlineStr">
        <is>
          <t>Related Party Transactions</t>
        </is>
      </c>
      <c r="B4" s="4" t="inlineStr">
        <is>
          <t xml:space="preserve">Note 14. Related Party Transactions Operating Agreement On May 25, 2023, V Opco, LLC (formerly, Vince, LLC) ("V Opco") and ABG Vince entered into the Operating Agreement, which, among other things, provides for the management of the business and the affairs of ABG Vince, the allocation of profits and losses, the distribution of cash of ABG Vince among its members and the rights, obligations and interests of the members to each other and to V Opco. See Note 2 "Recent Transactions" for further information. During the three and nine months ended November 2, 2024 , the Company received distributions of cash of $ 1,452 and $ 2,699 respectively, under the Operating Agreement. License Agreement On May 25, 2023, V Opco and ABG Vince entered into the License Agreement, whereby V Opco is required to pay ABG Vince a royalty on net sales of Licensed Products and committed to an annual guaranteed minimum royalty of $ 11,000 . See Note 2 "Recent Transactions" for further information. During the three and nine months ended November 2, 2024, the Company paid $ 2,750 and $ 10,261 under the License Agreement. At November 2, 2024 , $ 432 of accrued royalty expense was included within Other accrued expenses on the Condensed Consolidated Balance Sheets. Third Lien Credit Agreement On December 11, 2020, V Opco entered into the $ 20,000 Third Lien Credit Facility pursuant to the Third Lien Credit Agreement, by and among V Opco as the borrower, SK Financial, as agent and lender, and other lenders from time-to-time party thereto. SK Financial is an affiliate of Sun Capital, whose affiliates own, as of November 2, 2024, approximately 67 % of the Company's common stock. The Third Lien Credit Facility was reviewed and approved by the Special Committee of the Company's Board of Directors, consisting solely of directors not affiliated with Sun Capital, which committee was represented by independent legal advisors. See Note 5 "Long-Term Debt and Financing Arrangements" for additional information. Tax Receivable Agreement VHC entered into a Tax Receivable Agreement with the Pre-IPO Stockholders on November 27, 2013, which expired in November of 2023 with no outstanding obligations due from the Company. The Company and its former subsidiaries generated certain tax benefits (including net operating losses and tax credits) prior to the Restructuring Transactions consummated in connection with the Company's IPO and will generate certain section 197 intangible deductions (the "Pre-IPO Tax Benefits"), which would reduce the actual liability for taxes that the Company might otherwise be required to pay. The Tax Receivable Agreement provided for payments to the Pre-IPO Stockholders in an amount equal to 85 % of the aggregate reduction in taxes payable realized by the Company and its subsidiaries from the utilization of the Pre-IPO Tax Benefits. The Tax Receivable Agreement terminated per its terms on February 3, 2024, and the Company has no obligations under this agreement. Sun Capital Consulting Agreement On November 27, 2013 ,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During the three months ended November 2, 2024 and October 28, 2023 , the Company incurred expenses of $ 6 and $ 1 , respectively, under the Sun Capital Consulting Agreement. During the nine months ended November 2, 2024 and October 28, 2023 , the Company incurred expenses of $ 17 and $ 4 , respectively, under the Sun Capital Consulting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Nov. 02,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A) Description of Business: The Company is a global retail company that operates the Vince brand women's and men's ready to wear business. Vince, established in 2002, is a leading global luxury apparel and accessories brand best known for creating elevated yet understated pieces for every day effortless style. Previously, the Company also owned and operated the Rebecca Taylor and Parker brands until the sale of the respective intellectual property was completed, as discussed below. On April 21, 2023 the Company entered into a strategic partnership ("Authentic Transaction") with Authentic Brands Group, LLC ("Authentic"), a global brand development, marketing and entertainment platform, whereby the Company contributed its intellectual property to a newly formed Authentic subsidiary ("ABG Vince") for cash consideration and a membership interest in ABG Vince. The Company closed the Asset Sale (as defined below) on May 25, 2023. On May 25, 2023, in connection with the Authentic Transaction, V Opco, LLC (formerly, Vince, LLC) ("V Opco") entered into a License Agreement (the "License Agreement") with ABG-Vince LLC, which provides V Opco with an exclusive, long-term license to use the Licensed Property in the Territory to the Approved Accounts (each as defined in the License Agreement). See Note 2 "Recent Transactions" for additional information. Rebecca Taylor, founded in 1996 in New York City, was a contemporary womenswear line lauded for its signature prints, romantic detailing and vintage inspired aesthetic, reimagined for a modern era. On September 12, 2022, the Company announced its decision to wind down the Rebecca Taylor business. On December 22, 2022, the Company's indirectly wholly owned subsidiary, Rebecca Taylor, Inc., completed the sale of its intellectual property and certain related ancillary assets to RT IPCO, LLC, an affiliate of Ramani Group. On May 3, 2024, V Opco completed the sale of all outstanding shares of Rebecca Taylor, Inc., which held the Rebecca Taylor business prior to the wind-down, to Nova Acquisitions, LLC. See Note 2 "Recent Transactions" for further information. Parker, founded in 2008 in New York City, was a contemporary women's fashion brand that was trend focused. During the first half of fiscal 2020 the Company decided to pause the creation of new products for the Parker brand to focus resources on the operations of the Vince and Rebecca Taylor brands. On February 17, 2023, the Company's indirectly wholly owned subsidiary, Parker Lifestyle, LLC, completed the sale of its intellectual property and certain related ancillary assets to Parker IP Co. LLC, an affiliate of BCI Brands. See Note 2 "Recent Transactions" for additional information.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 . </t>
        </is>
      </c>
    </row>
    <row r="5">
      <c r="A5" s="4" t="inlineStr">
        <is>
          <t>Basis of Presentation</t>
        </is>
      </c>
      <c r="B5" s="4" t="inlineStr">
        <is>
          <t>(B) Basis of Presentation : The accompanying condensed consolidated financial statements have been prepared in conformity with U.S. generally accepted accounting principles ("GAAP") and the rules and regulations of the U.S. Securities and Exchange Commission (the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February 3, 2024, as set forth in the 2023 Annual Report on Form 10-K. The condensed consolidated financial statements include the Company's accounts and the accounts of the Company's wholly-owned subsidiaries as of November 2, 2024 . All intercompany accounts and transactions have been eliminated in consolidation. In the opinion of management, the accompanying unaudited condensed consolidated financial statements contain all adjustments (consisting solely of normal recurring adjustments) and disclosures necessary for a fair statement. The results of operations for these periods are not necessarily comparable to, or indicative of, results of any other interim period or the fiscal year as a whole.</t>
        </is>
      </c>
    </row>
    <row r="6">
      <c r="A6" s="4" t="inlineStr">
        <is>
          <t>Use of Estimates</t>
        </is>
      </c>
      <c r="B6" s="4" t="inlineStr">
        <is>
          <t xml:space="preserve">(C) Use of Estimates : The preparation of financial statements in conformity with GAAP requires that management make estimates and assumptions that affect the reported amounts of assets and liabilities and disclosure of contingent assets and liabilities at the date of the financial statements which affect revenues and expenses during the period reported. Estimates are adjusted when necessary to reflect actual experience. Significant estimates and assumptions may affect many items in the financial statements. Actual results could differ from estimates and assumptions in amounts that may be material to the condensed consolidated financial statements. </t>
        </is>
      </c>
    </row>
    <row r="7">
      <c r="A7" s="4" t="inlineStr">
        <is>
          <t>Sources And Uses Of Liquidity</t>
        </is>
      </c>
      <c r="B7" s="4" t="inlineStr">
        <is>
          <t>(D) Sources and Uses of Liquidity: The Company's sources of liquidity are cash and cash equivalents, cash flows from operations, if any, borrowings available under the 2023 Revolving Credit Facility (as defined in Note 5 "Long-Term Debt and Financing Arrangements") and the Company's ability to access the capital markets, including the Sales Agreement entered into with Virtu Americas LLC in June 2023 (see Note 8 "Stockholders' Equity" for further information). The Company's primary cash needs are funding working capital requirements, including royalty payments under the License Agreement, meeting debt service requirements and capital expenditures for new stores and related leasehold improvements. The most significant components of the Company's working capital are cash and cash equivalents, accounts receivable, inventories, accounts payable and other current liabilities. Based on our current expectations, we believe that our sources of liquidity will generate sufficient cash flows to meet our obligations during the next twelve months from the date these financial statements are issued.</t>
        </is>
      </c>
    </row>
    <row r="8">
      <c r="A8" s="4" t="inlineStr">
        <is>
          <t>Revenue Recognition</t>
        </is>
      </c>
      <c r="B8" s="4" t="inlineStr">
        <is>
          <t>(E) Revenue Recognition: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3 "Segment Financial Information" for disaggregated revenue amounts by segment. Revenue associated with gift cards is recognized upon redemption and unredeemed balances are considered a contract liability and recorded within other accrued expenses, which are subject to escheatment within the jurisdictions in which the Company operates. As of November 2, 2024 and February 3, 2024 , the contract liability was $ 1,439 and $ 1,628 , respectively. For the three months ended November 2, 2024 , the Company recognized $ 37 of revenue that was previously included in the contract liability as of August 3, 2024. For the nine months ended November 2, 2024 , the Company recognized $ 213 of revenue that was previously included in the contract liability as of February 3, 2024 . In addition, the contract liability as of February 3, 2024 included approximately $ 78 that was related to Rebecca Taylor and was subsequently recognized as part of the gain on sale of subsidiaries (see Note 2 "Recent Transactions" for further information).</t>
        </is>
      </c>
    </row>
    <row r="9">
      <c r="A9" s="4" t="inlineStr">
        <is>
          <t>Recent Accounting Pronouncements</t>
        </is>
      </c>
      <c r="B9" s="4" t="inlineStr">
        <is>
          <t>(F)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Recently Issued Accounting Pronouncements and Disclosure Rules In November 2023, the Financial Accounting Standards Board ("FASB") issued Accounting Standards Update ("ASU") 2023-07: Segment Reporting (Topic 280): Improvements to Reportable Segment Disclosures, which updates reportable segment disclosure requirements primarily through enhanced disclosures about significant segment expenses. All disclosure requirements under ASU 2023-07 are also required for public entities with a single reportable segment. The amendments are effective for fiscal years beginning after December 15, 2023, and for interim periods within fiscal years beginning after December 15, 2024, with early adoption permitted. The amendments should be applied retrospectively to all prior periods presented in the financial statements. Other than additional disclosure, we do not expect a change to our consolidated statements of operations, financial position, or cash flows as a result of this ASU. In December 2023, the FASB issued ASU 2023-09: Income Taxes (Topic 740): Improvements to Income Tax Disclosures, which requires expanded disclosure within the rate reconciliation as well as disaggregation of annual taxes paid. This amendment is effective for annual periods beginning after December 15, 2024, and is applied prospectively. Early adoption is permitted. The Company is currently evaluating the impact that this new guidance may have on its financial statement disclosures. In March 2024, the SEC adopted the final rule under SEC Release No. 33-11275: The Enhancement and Standardization of Climate-Related Disclosures for Investors, which requires new disclosures regarding information about a registrant’s climate-related risks that have materially impacted, or are reasonably likely to have a material impact on, its business strategy, results of operations, or financial condition. In addition, certain disclosures related to severe weather events and other natural conditions will also be required in a registrant’s audited financial statements. While the SEC voluntarily stayed the rules due to pending judicial review, based on our smaller reporting company and non-accelerated filer status, certain disclosures could be effective for fiscal years beginning after December 15, 2026, with certain remaining disclosures effective for fiscal years beginning after December 15, 2027. As a smaller reporting company, we are exempt from emissions disclosures and related assurance requirements. We will evaluate the SEC rule to determine its impact on our future financial reporting requirements and related disclosures. In November 2024, the FASB issued ASU No. 2024-03: Income Statement-Reporting Comprehensive Income-Expense Disaggregation Disclosures (Subtopic 220-40): Disaggregation of Income Statement Expenses. The ASU is intended to improve disclosures about a public business entity's expenses, primarily through additional disaggregation of income statement expenses. The ASU is effective for fiscal years beginning after December 15, 2026 and for interim periods within fiscal years beginning after December 15, 2027, with early adoption permitted. The requirements of the ASU will be applied prospectively with the option for retrospective application. We are currently evaluating the ASU to determine the impact on the Company'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Nov. 02, 2024</t>
        </is>
      </c>
    </row>
    <row r="3">
      <c r="A3" s="3" t="inlineStr">
        <is>
          <t>Goodwill and Intangible Assets Disclosure [Abstract]</t>
        </is>
      </c>
      <c r="B3" s="4" t="inlineStr">
        <is>
          <t xml:space="preserve"> </t>
        </is>
      </c>
    </row>
    <row r="4">
      <c r="A4" s="4" t="inlineStr">
        <is>
          <t>Summary of Net Goodwill Balances</t>
        </is>
      </c>
      <c r="B4" s="4" t="inlineStr">
        <is>
          <t xml:space="preserve">Net goodwill balances and changes therein by segment were as follows:
(in thousands) Vince Wholesale Vince Rebecca Taylor and Parker Total Net Goodwill
Balance as of February 3, 2024 $ 31,973 $ — $ — $ 31,973
Balance as of November 2, 2024 $ 31,973 $ — $ — $ 31,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9 Months Ended</t>
        </is>
      </c>
    </row>
    <row r="2">
      <c r="B2" s="2" t="inlineStr">
        <is>
          <t>Nov. 02, 2024</t>
        </is>
      </c>
    </row>
    <row r="3">
      <c r="A3" s="3" t="inlineStr">
        <is>
          <t>Debt Disclosure [Abstract]</t>
        </is>
      </c>
      <c r="B3" s="4" t="inlineStr">
        <is>
          <t xml:space="preserve"> </t>
        </is>
      </c>
    </row>
    <row r="4">
      <c r="A4" s="4" t="inlineStr">
        <is>
          <t>Summary of Long-Term Debt</t>
        </is>
      </c>
      <c r="B4" s="4" t="inlineStr">
        <is>
          <t xml:space="preserve">Debt obligations consisted of the following:
November 2, February 3,
(in thousands) 2024 2024
Long-term debt:
Term Loan Facilities $ — $ —
Revolving Credit Facilities 17,357 14,227
Third Lien Credit Facility 33,437 29,982
Total debt principal 50,794 44,209
Less: current portion of long-term debt — —
Less: deferred financing costs 194 259
Total long-term debt $ 50,600 $ 43,9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Nov. 02, 2024</t>
        </is>
      </c>
    </row>
    <row r="3">
      <c r="A3" s="3" t="inlineStr">
        <is>
          <t>Share-Based Payment Arrangement [Abstract]</t>
        </is>
      </c>
      <c r="B3" s="4" t="inlineStr">
        <is>
          <t xml:space="preserve"> </t>
        </is>
      </c>
    </row>
    <row r="4">
      <c r="A4" s="4" t="inlineStr">
        <is>
          <t>Schedule of Restricted Stock Units Activity</t>
        </is>
      </c>
      <c r="B4" s="4" t="inlineStr">
        <is>
          <t xml:space="preserve">A summary of restricted stock unit activity for the nine months ended November 2, 2024 is as follows:
Restricted Stock Units Weighted Average Grant Date Fair Value
Non-vested restricted stock units at February 3, 2024 474,103 $ 7.07
Granted 366,979 $ 1.67
Vested ( 122,570 ) $ 8.92
Forfeited ( 82,137 ) $ 8.57
Non-vested restricted stock units at November 2, 2024 636,375 $ 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Nov. 02, 2024</t>
        </is>
      </c>
    </row>
    <row r="3">
      <c r="A3" s="3" t="inlineStr">
        <is>
          <t>Earnings Per Share [Abstract]</t>
        </is>
      </c>
      <c r="B3" s="4" t="inlineStr">
        <is>
          <t xml:space="preserve"> </t>
        </is>
      </c>
    </row>
    <row r="4">
      <c r="A4" s="4" t="inlineStr">
        <is>
          <t>Schedule of Reconciliation of Weighted Average Basic Shares to Weighted Average Diluted Shares Outstanding</t>
        </is>
      </c>
      <c r="B4" s="4" t="inlineStr">
        <is>
          <t xml:space="preserve">The following is a reconciliation of weighted average basic shares to weighted average diluted shares outstanding:
Three Months Ended Nine Months Ended
November 2, October 28, November 2, October 28,
2024 2023 2024 2023
Weighted-average shares—basic 12,604,528 12,492,278 12,560,720 12,420,991
Effect of dilutive equity securities 93,660 5,050 54,240 51,887
Weighted-average shares—diluted 12,698,188 12,497,328 12,614,960 12,472,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Nov. 02, 2024</t>
        </is>
      </c>
    </row>
    <row r="3">
      <c r="A3" s="3" t="inlineStr">
        <is>
          <t>Leases [Abstract]</t>
        </is>
      </c>
      <c r="B3" s="4" t="inlineStr">
        <is>
          <t xml:space="preserve"> </t>
        </is>
      </c>
    </row>
    <row r="4">
      <c r="A4" s="4" t="inlineStr">
        <is>
          <t>Summary of Lease Cost</t>
        </is>
      </c>
      <c r="B4" s="4" t="inlineStr">
        <is>
          <t xml:space="preserve">The Company's lease cost is comprised of the following:
Three Months Ended Nine Months Ended
November 2, October 28, November 2, October 28,
(in thousands) 2024 2023 2024 2023
Operating lease cost $ 5,388 $ 5,675 $ 16,339 $ 13,779
Variable operating lease cost 65 180 217 265
Sublease income ( 72 ) — ( 72 ) —
Total lease cost $ 5,381 $ 5,855 $ 16,484 $ 14,044 </t>
        </is>
      </c>
    </row>
    <row r="5">
      <c r="A5" s="4" t="inlineStr">
        <is>
          <t>Summary of Future Maturity of Lease Liabilities</t>
        </is>
      </c>
      <c r="B5" s="4" t="inlineStr">
        <is>
          <t xml:space="preserve">As of November 2, 2024, the future maturity of lease liabilities are as follows:
November 2,
(in thousands) 2024
Fiscal 2024 4,151
Fiscal 2025 21,771
Fiscal 2026 19,165
Fiscal 2027 15,989
Fiscal 2028 15,572
Thereafter 50,939
Total lease payments 127,587
Less: Imputed interest ( 28,138 )
Total operating lease liabilities $ 99,449 During the three months ended November 2, 2024, the Company entered into a sublease with a third party for the 18 th Floor of the Company’s corporate offices in New York, NY, for a period of three years with no option to renew. In accordance with ASC Topic 842, the Company treated the sublease as a separate lease, as the Company was not relieved of the primary obligation under the original lease. The Company continues to account for the corporate office lease as a lessee and in the same manner as prior to the commencement date of the sublease. The Company accounted for the sublease as a lessor of the lease. The sublease was classified as an operating lease, as it did not meet the criteria of a sales-type or direct financing lease. As of November 2, 2024, future minimum tenant operating lease payments remaining under this sublease were approximately $ 2,700 , with a remaining sublease term of 2.9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Nov. 02, 2024</t>
        </is>
      </c>
      <c r="D1" s="2" t="inlineStr">
        <is>
          <t>Feb. 03, 2024</t>
        </is>
      </c>
    </row>
    <row r="2">
      <c r="A2" s="4" t="inlineStr">
        <is>
          <t>Allowance for doubtful accounts</t>
        </is>
      </c>
      <c r="C2" s="6" t="n">
        <v>291</v>
      </c>
      <c r="D2" s="6" t="n">
        <v>377</v>
      </c>
    </row>
    <row r="3">
      <c r="A3" s="4" t="inlineStr">
        <is>
          <t>Common stock, par value</t>
        </is>
      </c>
      <c r="C3" s="7" t="n">
        <v>0.01</v>
      </c>
      <c r="D3" s="7" t="n">
        <v>0.01</v>
      </c>
    </row>
    <row r="4">
      <c r="A4" s="4" t="inlineStr">
        <is>
          <t>Common stock, shares authorized</t>
        </is>
      </c>
      <c r="C4" s="5" t="n">
        <v>100000000</v>
      </c>
      <c r="D4" s="5" t="n">
        <v>100000000</v>
      </c>
    </row>
    <row r="5">
      <c r="A5" s="4" t="inlineStr">
        <is>
          <t>Common stock, shares issued</t>
        </is>
      </c>
      <c r="C5" s="5" t="n">
        <v>12609630</v>
      </c>
      <c r="D5" s="5" t="n">
        <v>12506556</v>
      </c>
    </row>
    <row r="6">
      <c r="A6" s="4" t="inlineStr">
        <is>
          <t>Common stock, shares outstanding</t>
        </is>
      </c>
      <c r="C6" s="5" t="n">
        <v>12609630</v>
      </c>
      <c r="D6" s="5" t="n">
        <v>12506556</v>
      </c>
    </row>
    <row r="7">
      <c r="A7" s="4" t="inlineStr">
        <is>
          <t>Long-term debt</t>
        </is>
      </c>
      <c r="B7" s="4" t="inlineStr">
        <is>
          <t>[1]</t>
        </is>
      </c>
      <c r="C7" s="6" t="n">
        <v>50600</v>
      </c>
      <c r="D7" s="6" t="n">
        <v>43950</v>
      </c>
    </row>
    <row r="8">
      <c r="A8" s="4" t="inlineStr">
        <is>
          <t>Related Party [Member]</t>
        </is>
      </c>
      <c r="C8" s="4" t="inlineStr">
        <is>
          <t xml:space="preserve"> </t>
        </is>
      </c>
      <c r="D8" s="4" t="inlineStr">
        <is>
          <t xml:space="preserve"> </t>
        </is>
      </c>
    </row>
    <row r="9">
      <c r="A9" s="4" t="inlineStr">
        <is>
          <t>Accrued royalty expenses</t>
        </is>
      </c>
      <c r="C9" s="5" t="n">
        <v>432</v>
      </c>
      <c r="D9" s="5" t="n">
        <v>361</v>
      </c>
    </row>
    <row r="10">
      <c r="A10" s="4" t="inlineStr">
        <is>
          <t>Related Party [Member] | Third Lien Credit Agreement [Member]</t>
        </is>
      </c>
      <c r="C10" s="4" t="inlineStr">
        <is>
          <t xml:space="preserve"> </t>
        </is>
      </c>
      <c r="D10" s="4" t="inlineStr">
        <is>
          <t xml:space="preserve"> </t>
        </is>
      </c>
    </row>
    <row r="11">
      <c r="A11" s="4" t="inlineStr">
        <is>
          <t>Long-term debt</t>
        </is>
      </c>
      <c r="C11" s="6" t="n">
        <v>33437</v>
      </c>
      <c r="D11" s="6" t="n">
        <v>29982</v>
      </c>
    </row>
    <row r="12"/>
    <row r="13">
      <c r="A13" s="4" t="inlineStr">
        <is>
          <t>[1] Includes Third Lien Credit Facility, which is with a related party, of $ 33,437 and $ 29,982 as of November 2, 2024 and February 3, 2024, respectively.</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Financial Information (Tables)</t>
        </is>
      </c>
      <c r="B1" s="2" t="inlineStr">
        <is>
          <t>9 Months Ended</t>
        </is>
      </c>
    </row>
    <row r="2">
      <c r="B2" s="2" t="inlineStr">
        <is>
          <t>Nov. 02, 2024</t>
        </is>
      </c>
    </row>
    <row r="3">
      <c r="A3" s="3" t="inlineStr">
        <is>
          <t>Segment Reporting [Abstract]</t>
        </is>
      </c>
      <c r="B3" s="4" t="inlineStr">
        <is>
          <t xml:space="preserve"> </t>
        </is>
      </c>
    </row>
    <row r="4">
      <c r="A4" s="4" t="inlineStr">
        <is>
          <t>Summary of Reportable Segments Information</t>
        </is>
      </c>
      <c r="B4" s="4" t="inlineStr">
        <is>
          <t>Summary information for the Company's reportable segments is presented below.
(in thousands) Vince Wholesale Vince Direct-to-consumer Rebecca Taylor and Parker Unallocated Corporate Total
Three Months Ended November 2, 2024
Net Sales $ 48,765 $ 31,397 $ — $ — $ 80,162
Income (loss) before income taxes and equity in net income of equity method investment 18,223 614 — ( 14,767 ) 4,070
Three Months Ended October 28, 2023
Net Sales (1) $ 49,840 $ 34,236 $ — $ — $ 84,076
Income (loss) before income taxes and equity in net income of equity method investment (2) 15,167 ( 48 ) ( 6 ) ( 14,277 ) 836
Nine Months Ended November 2, 2024
Net Sales $ 126,206 $ 87,296 $ — $ — $ 213,502
Income (loss) before income taxes and equity in net income of equity method investment (4) 45,070 ( 848 ) 7,633 ( 44,344 ) 7,511
Nine Months Ended October 28, 2023
Net Sales (1) $ 118,714 $ 98,674 $ 191 $ — $ 217,579
Income (loss) before income taxes and equity in net income of equity method investment (2)(3) 35,098 2,151 2,443 ( 15,809 ) 23,883
(in thousands) Vince Wholesale Vince Direct-to-consumer Rebecca Taylor and Parker Unallocated Corporate Total
November 2, 2024
Total Assets $ 59,766 $ 107,881 $ — $ 87,057 $ 254,704
February 3, 2024
Total Assets $ 51,489 $ 87,648 $ — $ 86,012 $ 225,149 (1) Net sales for the Rebecca Taylor and Parker reportable segment for the three and nine months ended October 28, 2023 consisted of $ 0 and $ 191 , respectively, through wholesale distribution channels of residual revenue contracted prior to the sale of the Rebecca Taylor tradename. (2) Unallocated Corporate for the three months ended October 28, 2023 includes $ 248 of transaction expenses associated with the Asset Sale. For the nine months ended October 28, 2023, Unallocated Corporate includes the $ 32,043 gain associated with the Asset Sale and $ 5,030 of transaction related expenses associated with the Asset Sale. See Note 2 "Recent Transactions" for further information. (3) Rebecca Taylor and Parker reportable segment for the nine months ended October 28, 2023 includes a $ 765 gain associated with the sale of the Parker tradename, a net benefit of $ 1,750 from the wind down of the Rebecca Taylor business, and $ 150 of transaction related expenses associated with the sale of the Parker tradename. See Note 2 "Recent Transactions" for further information. (4) Income (loss) before income taxes and equity in net income of equity method investment for the Rebecca Taylor and Parker reportable segment for the nine months ended November 2, 2024 primarily consists of the gain recognized on the sale of Rebecca Taylor. See Note 2 "Recent Transactions"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scription of Business and Basis of Presentation - Additional Information (Detail) - USD ($) $ in Thousands</t>
        </is>
      </c>
      <c r="B1" s="2" t="inlineStr">
        <is>
          <t>3 Months Ended</t>
        </is>
      </c>
      <c r="C1" s="2" t="inlineStr">
        <is>
          <t>9 Months Ended</t>
        </is>
      </c>
    </row>
    <row r="2">
      <c r="B2" s="2" t="inlineStr">
        <is>
          <t>Nov. 02, 2024</t>
        </is>
      </c>
      <c r="C2" s="2" t="inlineStr">
        <is>
          <t>Nov. 02, 2024</t>
        </is>
      </c>
      <c r="D2" s="2" t="inlineStr">
        <is>
          <t>Feb. 03, 2024</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Contract liability</t>
        </is>
      </c>
      <c r="B4" s="6" t="n">
        <v>1439</v>
      </c>
      <c r="C4" s="6" t="n">
        <v>1439</v>
      </c>
      <c r="D4" s="6" t="n">
        <v>1628</v>
      </c>
    </row>
    <row r="5">
      <c r="A5" s="4" t="inlineStr">
        <is>
          <t>Revenue recognized included in contract liability</t>
        </is>
      </c>
      <c r="B5" s="6" t="n">
        <v>37</v>
      </c>
      <c r="C5" s="6" t="n">
        <v>213</v>
      </c>
      <c r="D5" s="4" t="inlineStr">
        <is>
          <t xml:space="preserve"> </t>
        </is>
      </c>
    </row>
    <row r="6">
      <c r="A6" s="4" t="inlineStr">
        <is>
          <t>Rebecca Taylor Inc [Member]</t>
        </is>
      </c>
      <c r="B6" s="4" t="inlineStr">
        <is>
          <t xml:space="preserve"> </t>
        </is>
      </c>
      <c r="C6" s="4" t="inlineStr">
        <is>
          <t xml:space="preserve"> </t>
        </is>
      </c>
      <c r="D6" s="4" t="inlineStr">
        <is>
          <t xml:space="preserve"> </t>
        </is>
      </c>
    </row>
    <row r="7">
      <c r="A7" s="3" t="inlineStr">
        <is>
          <t>Description Of Business And Summary Of Significant Accounting Policies [Line Items]</t>
        </is>
      </c>
      <c r="B7" s="4" t="inlineStr">
        <is>
          <t xml:space="preserve"> </t>
        </is>
      </c>
      <c r="C7" s="4" t="inlineStr">
        <is>
          <t xml:space="preserve"> </t>
        </is>
      </c>
      <c r="D7" s="4" t="inlineStr">
        <is>
          <t xml:space="preserve"> </t>
        </is>
      </c>
    </row>
    <row r="8">
      <c r="A8" s="4" t="inlineStr">
        <is>
          <t>Contract liability</t>
        </is>
      </c>
      <c r="B8" s="4" t="inlineStr">
        <is>
          <t xml:space="preserve"> </t>
        </is>
      </c>
      <c r="C8" s="4" t="inlineStr">
        <is>
          <t xml:space="preserve"> </t>
        </is>
      </c>
      <c r="D8" s="6" t="n">
        <v>7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s>
  <sheetData>
    <row r="1">
      <c r="A1" s="1" t="inlineStr">
        <is>
          <t>Recent Transactions - Additional Information (Detail)</t>
        </is>
      </c>
      <c r="D1" s="2" t="inlineStr">
        <is>
          <t>3 Months Ended</t>
        </is>
      </c>
      <c r="G1" s="2" t="inlineStr">
        <is>
          <t>9 Months Ended</t>
        </is>
      </c>
      <c r="I1" s="2" t="inlineStr">
        <is>
          <t>12 Months Ended</t>
        </is>
      </c>
    </row>
    <row r="2">
      <c r="B2" s="2" t="inlineStr">
        <is>
          <t>May 25, 2023 USD ($) Store</t>
        </is>
      </c>
      <c r="C2" s="2" t="inlineStr">
        <is>
          <t>Feb. 17, 2023 USD ($)</t>
        </is>
      </c>
      <c r="D2" s="2" t="inlineStr">
        <is>
          <t>Nov. 02, 2024 USD ($)</t>
        </is>
      </c>
      <c r="E2" s="2" t="inlineStr">
        <is>
          <t>May 04, 2024 USD ($)</t>
        </is>
      </c>
      <c r="F2" s="2" t="inlineStr">
        <is>
          <t>Oct. 28, 2023 USD ($)</t>
        </is>
      </c>
      <c r="G2" s="2" t="inlineStr">
        <is>
          <t>Nov. 02, 2024 USD ($)</t>
        </is>
      </c>
      <c r="H2" s="2" t="inlineStr">
        <is>
          <t>Oct. 28, 2023 USD ($)</t>
        </is>
      </c>
      <c r="I2" s="2" t="inlineStr">
        <is>
          <t>Feb. 03, 2024 USD ($)</t>
        </is>
      </c>
      <c r="J2" s="2" t="inlineStr">
        <is>
          <t>Apr. 2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sale of subsidiary</t>
        </is>
      </c>
      <c r="B4" s="4" t="inlineStr">
        <is>
          <t xml:space="preserve"> </t>
        </is>
      </c>
      <c r="C4" s="4" t="inlineStr">
        <is>
          <t xml:space="preserve"> </t>
        </is>
      </c>
      <c r="D4" s="4" t="inlineStr">
        <is>
          <t xml:space="preserve"> </t>
        </is>
      </c>
      <c r="E4" s="4" t="inlineStr">
        <is>
          <t xml:space="preserve"> </t>
        </is>
      </c>
      <c r="F4" s="4" t="inlineStr">
        <is>
          <t xml:space="preserve"> </t>
        </is>
      </c>
      <c r="G4" s="6" t="n">
        <v>7634000</v>
      </c>
      <c r="H4" s="4" t="inlineStr">
        <is>
          <t xml:space="preserve"> </t>
        </is>
      </c>
      <c r="I4" s="4" t="inlineStr">
        <is>
          <t xml:space="preserve"> </t>
        </is>
      </c>
      <c r="J4" s="4" t="inlineStr">
        <is>
          <t xml:space="preserve"> </t>
        </is>
      </c>
    </row>
    <row r="5">
      <c r="A5" s="4" t="inlineStr">
        <is>
          <t>Proceeds from sale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7525000</v>
      </c>
      <c r="I5" s="4" t="inlineStr">
        <is>
          <t xml:space="preserve"> </t>
        </is>
      </c>
      <c r="J5" s="4" t="inlineStr">
        <is>
          <t xml:space="preserve"> </t>
        </is>
      </c>
    </row>
    <row r="6">
      <c r="A6" s="4" t="inlineStr">
        <is>
          <t>Gain on sale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2808000</v>
      </c>
      <c r="I6" s="4" t="inlineStr">
        <is>
          <t xml:space="preserve"> </t>
        </is>
      </c>
      <c r="J6" s="4" t="inlineStr">
        <is>
          <t xml:space="preserve"> </t>
        </is>
      </c>
    </row>
    <row r="7">
      <c r="A7" s="4" t="inlineStr">
        <is>
          <t>Payment for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9378000</v>
      </c>
      <c r="I7" s="4" t="inlineStr">
        <is>
          <t xml:space="preserve"> </t>
        </is>
      </c>
      <c r="J7" s="4" t="inlineStr">
        <is>
          <t xml:space="preserve"> </t>
        </is>
      </c>
    </row>
    <row r="8">
      <c r="A8" s="4" t="inlineStr">
        <is>
          <t>Transaction related costs, incurred to acquire the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25000</v>
      </c>
      <c r="I8" s="4" t="inlineStr">
        <is>
          <t xml:space="preserve"> </t>
        </is>
      </c>
      <c r="J8" s="4" t="inlineStr">
        <is>
          <t xml:space="preserve"> </t>
        </is>
      </c>
    </row>
    <row r="9">
      <c r="A9" s="4" t="inlineStr">
        <is>
          <t>Term Loan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for term loan</t>
        </is>
      </c>
      <c r="B11" s="6" t="n">
        <v>2872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BG Vin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llectual property assets carrying amount</t>
        </is>
      </c>
      <c r="B14" s="5" t="n">
        <v>6995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nsaction related costs of asset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555000</v>
      </c>
      <c r="J15" s="4" t="inlineStr">
        <is>
          <t xml:space="preserve"> </t>
        </is>
      </c>
    </row>
    <row r="16">
      <c r="A16" s="4" t="inlineStr">
        <is>
          <t>Transaction related costs, incurred to acquire the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25000</v>
      </c>
      <c r="J16" s="4" t="inlineStr">
        <is>
          <t xml:space="preserve"> </t>
        </is>
      </c>
    </row>
    <row r="17">
      <c r="A17" s="4" t="inlineStr">
        <is>
          <t>Impairment of investment</t>
        </is>
      </c>
      <c r="B17" s="4" t="inlineStr">
        <is>
          <t xml:space="preserve"> </t>
        </is>
      </c>
      <c r="C17" s="4" t="inlineStr">
        <is>
          <t xml:space="preserve"> </t>
        </is>
      </c>
      <c r="D17" s="6" t="n">
        <v>0</v>
      </c>
      <c r="E17" s="4" t="inlineStr">
        <is>
          <t xml:space="preserve"> </t>
        </is>
      </c>
      <c r="F17" s="6" t="n">
        <v>0</v>
      </c>
      <c r="G17" s="5" t="n">
        <v>0</v>
      </c>
      <c r="H17" s="5" t="n">
        <v>0</v>
      </c>
      <c r="I17" s="4" t="inlineStr">
        <is>
          <t xml:space="preserve"> </t>
        </is>
      </c>
      <c r="J17" s="4" t="inlineStr">
        <is>
          <t xml:space="preserve"> </t>
        </is>
      </c>
    </row>
    <row r="18">
      <c r="A18" s="4" t="inlineStr">
        <is>
          <t>Rebecca Taylor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on sale of subsidiary</t>
        </is>
      </c>
      <c r="B20" s="4" t="inlineStr">
        <is>
          <t xml:space="preserve"> </t>
        </is>
      </c>
      <c r="C20" s="4" t="inlineStr">
        <is>
          <t xml:space="preserve"> </t>
        </is>
      </c>
      <c r="D20" s="4" t="inlineStr">
        <is>
          <t xml:space="preserve"> </t>
        </is>
      </c>
      <c r="E20" s="6" t="n">
        <v>7634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becca Taylor Inc [Member] | Wind-dow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benefit from release of rebecca taylor liabilities</t>
        </is>
      </c>
      <c r="B23" s="4" t="inlineStr">
        <is>
          <t xml:space="preserve"> </t>
        </is>
      </c>
      <c r="C23" s="4" t="inlineStr">
        <is>
          <t xml:space="preserve"> </t>
        </is>
      </c>
      <c r="D23" s="6" t="n">
        <v>0</v>
      </c>
      <c r="E23" s="4" t="inlineStr">
        <is>
          <t xml:space="preserve"> </t>
        </is>
      </c>
      <c r="F23" s="6" t="n">
        <v>0</v>
      </c>
      <c r="G23" s="6" t="n">
        <v>0</v>
      </c>
      <c r="H23" s="5" t="n">
        <v>1750000</v>
      </c>
      <c r="I23" s="4" t="inlineStr">
        <is>
          <t xml:space="preserve"> </t>
        </is>
      </c>
      <c r="J23" s="4" t="inlineStr">
        <is>
          <t xml:space="preserve"> </t>
        </is>
      </c>
    </row>
    <row r="24">
      <c r="A24" s="4" t="inlineStr">
        <is>
          <t>BCI Bra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sale of intangible assets</t>
        </is>
      </c>
      <c r="B26" s="4" t="inlineStr">
        <is>
          <t xml:space="preserve"> </t>
        </is>
      </c>
      <c r="C26" s="6" t="n">
        <v>102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rker Lifestyle,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ain on sale of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65000</v>
      </c>
      <c r="I29" s="4" t="inlineStr">
        <is>
          <t xml:space="preserve"> </t>
        </is>
      </c>
      <c r="J29" s="4" t="inlineStr">
        <is>
          <t xml:space="preserve"> </t>
        </is>
      </c>
    </row>
    <row r="30">
      <c r="A30" s="4" t="inlineStr">
        <is>
          <t>Parker Lifestyle, LLC [Member] | Term Loan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yment for term loan</t>
        </is>
      </c>
      <c r="B32" s="4" t="inlineStr">
        <is>
          <t xml:space="preserve"> </t>
        </is>
      </c>
      <c r="C32" s="6" t="n">
        <v>838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 Opc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ain on sale of intangible assets</t>
        </is>
      </c>
      <c r="B35" s="6" t="n">
        <v>3204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 Opco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retail stores | Store</t>
        </is>
      </c>
      <c r="B38" s="5" t="n">
        <v>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oyalty expense</t>
        </is>
      </c>
      <c r="B39" s="6" t="n">
        <v>11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 Opco [Member] | Authentic Transac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consideration to be received upon closing of asset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6500000</v>
      </c>
    </row>
    <row r="43">
      <c r="A43" s="4" t="inlineStr">
        <is>
          <t>Cash consideration received upon closing of asset sale</t>
        </is>
      </c>
      <c r="B43" s="6" t="n">
        <v>76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 Opco [Member] | ABG Vin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membership interest to be owned upon closing of asset sa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25</v>
      </c>
    </row>
    <row r="47">
      <c r="A47" s="4" t="inlineStr">
        <is>
          <t>Percentage of membership interest owned upon closing of asset sale</t>
        </is>
      </c>
      <c r="B47" s="8" t="n">
        <v>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embership interest value owned upon closing of asset sale</t>
        </is>
      </c>
      <c r="B48" s="6" t="n">
        <v>25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uthentic Brands Group [Member] | ABG Vin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membership interest to be owned upon closing of asset sa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0.75</v>
      </c>
    </row>
  </sheetData>
  <mergeCells count="3">
    <mergeCell ref="A1:A2"/>
    <mergeCell ref="D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Balances (Detail) $ in Thousands</t>
        </is>
      </c>
      <c r="B1" s="2" t="inlineStr">
        <is>
          <t>Nov. 02, 2024 USD ($)</t>
        </is>
      </c>
    </row>
    <row r="2">
      <c r="A2" s="3" t="inlineStr">
        <is>
          <t>Goodwill [Line Items]</t>
        </is>
      </c>
      <c r="B2" s="4" t="inlineStr">
        <is>
          <t xml:space="preserve"> </t>
        </is>
      </c>
    </row>
    <row r="3">
      <c r="A3" s="4" t="inlineStr">
        <is>
          <t>Beginning balance - Total Net Goodwill</t>
        </is>
      </c>
      <c r="B3" s="6" t="n">
        <v>31973</v>
      </c>
    </row>
    <row r="4">
      <c r="A4" s="4" t="inlineStr">
        <is>
          <t>Ending balance - Total Net Goodwill</t>
        </is>
      </c>
      <c r="B4" s="5" t="n">
        <v>31973</v>
      </c>
    </row>
    <row r="5">
      <c r="A5" s="4" t="inlineStr">
        <is>
          <t>Vince [Member] | Wholesale [Member]</t>
        </is>
      </c>
      <c r="B5" s="4" t="inlineStr">
        <is>
          <t xml:space="preserve"> </t>
        </is>
      </c>
    </row>
    <row r="6">
      <c r="A6" s="3" t="inlineStr">
        <is>
          <t>Goodwill [Line Items]</t>
        </is>
      </c>
      <c r="B6" s="4" t="inlineStr">
        <is>
          <t xml:space="preserve"> </t>
        </is>
      </c>
    </row>
    <row r="7">
      <c r="A7" s="4" t="inlineStr">
        <is>
          <t>Beginning balance - Total Net Goodwill</t>
        </is>
      </c>
      <c r="B7" s="5" t="n">
        <v>31973</v>
      </c>
    </row>
    <row r="8">
      <c r="A8" s="4" t="inlineStr">
        <is>
          <t>Ending balance - Total Net Goodwill</t>
        </is>
      </c>
      <c r="B8" s="6" t="n">
        <v>319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Identifiable Intangible Assets [Line Items]</t>
        </is>
      </c>
      <c r="B3" s="4" t="inlineStr">
        <is>
          <t xml:space="preserve"> </t>
        </is>
      </c>
      <c r="C3" s="4" t="inlineStr">
        <is>
          <t xml:space="preserve"> </t>
        </is>
      </c>
      <c r="D3" s="4" t="inlineStr">
        <is>
          <t xml:space="preserve"> </t>
        </is>
      </c>
      <c r="E3" s="4" t="inlineStr">
        <is>
          <t xml:space="preserve"> </t>
        </is>
      </c>
    </row>
    <row r="4">
      <c r="A4" s="4" t="inlineStr">
        <is>
          <t>Accumulated impairments goodwill</t>
        </is>
      </c>
      <c r="B4" s="6" t="n">
        <v>78715</v>
      </c>
      <c r="C4" s="4" t="inlineStr">
        <is>
          <t xml:space="preserve"> </t>
        </is>
      </c>
      <c r="D4" s="6" t="n">
        <v>78715</v>
      </c>
      <c r="E4" s="4" t="inlineStr">
        <is>
          <t xml:space="preserve"> </t>
        </is>
      </c>
    </row>
    <row r="5">
      <c r="A5" s="4" t="inlineStr">
        <is>
          <t>Amortization of identifiable intangible assets</t>
        </is>
      </c>
      <c r="B5" s="6" t="n">
        <v>0</v>
      </c>
      <c r="C5" s="6" t="n">
        <v>0</v>
      </c>
      <c r="D5" s="6" t="n">
        <v>0</v>
      </c>
      <c r="E5" s="6" t="n">
        <v>14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air Value Measurements - Additional Information (Detail) - USD ($)</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Feb. 03, 2024</t>
        </is>
      </c>
      <c r="G2" s="2" t="inlineStr">
        <is>
          <t>Feb. 03, 2023</t>
        </is>
      </c>
      <c r="H2" s="2" t="inlineStr">
        <is>
          <t>Dec. 11, 2020</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financial assets recognized at fair value</t>
        </is>
      </c>
      <c r="B4" s="6" t="n">
        <v>0</v>
      </c>
      <c r="C4" s="4" t="inlineStr">
        <is>
          <t xml:space="preserve"> </t>
        </is>
      </c>
      <c r="D4" s="6" t="n">
        <v>0</v>
      </c>
      <c r="E4" s="4" t="inlineStr">
        <is>
          <t xml:space="preserve"> </t>
        </is>
      </c>
      <c r="F4" s="6" t="n">
        <v>0</v>
      </c>
      <c r="G4" s="4" t="inlineStr">
        <is>
          <t xml:space="preserve"> </t>
        </is>
      </c>
      <c r="H4" s="4" t="inlineStr">
        <is>
          <t xml:space="preserve"> </t>
        </is>
      </c>
    </row>
    <row r="5">
      <c r="A5" s="4" t="inlineStr">
        <is>
          <t>Non-financial liabilities recognized at fair value</t>
        </is>
      </c>
      <c r="B5" s="5" t="n">
        <v>0</v>
      </c>
      <c r="C5" s="4" t="inlineStr">
        <is>
          <t xml:space="preserve"> </t>
        </is>
      </c>
      <c r="D5" s="5" t="n">
        <v>0</v>
      </c>
      <c r="E5" s="4" t="inlineStr">
        <is>
          <t xml:space="preserve"> </t>
        </is>
      </c>
      <c r="F5" s="5" t="n">
        <v>0</v>
      </c>
      <c r="G5" s="4" t="inlineStr">
        <is>
          <t xml:space="preserve"> </t>
        </is>
      </c>
      <c r="H5" s="4" t="inlineStr">
        <is>
          <t xml:space="preserve"> </t>
        </is>
      </c>
    </row>
    <row r="6">
      <c r="A6" s="4" t="inlineStr">
        <is>
          <t>Total long-term debt principal</t>
        </is>
      </c>
      <c r="B6" s="5" t="n">
        <v>50794000</v>
      </c>
      <c r="C6" s="4" t="inlineStr">
        <is>
          <t xml:space="preserve"> </t>
        </is>
      </c>
      <c r="D6" s="5" t="n">
        <v>50794000</v>
      </c>
      <c r="E6" s="4" t="inlineStr">
        <is>
          <t xml:space="preserve"> </t>
        </is>
      </c>
      <c r="F6" s="6" t="n">
        <v>44209000</v>
      </c>
      <c r="G6" s="6" t="n">
        <v>44209000</v>
      </c>
      <c r="H6" s="4" t="inlineStr">
        <is>
          <t xml:space="preserve"> </t>
        </is>
      </c>
    </row>
    <row r="7">
      <c r="A7" s="4" t="inlineStr">
        <is>
          <t>Impairment of non-financial assets</t>
        </is>
      </c>
      <c r="B7" s="5" t="n">
        <v>0</v>
      </c>
      <c r="C7" s="6" t="n">
        <v>0</v>
      </c>
      <c r="D7" s="5" t="n">
        <v>0</v>
      </c>
      <c r="E7" s="6" t="n">
        <v>0</v>
      </c>
      <c r="F7" s="4" t="inlineStr">
        <is>
          <t xml:space="preserve"> </t>
        </is>
      </c>
      <c r="G7" s="4" t="inlineStr">
        <is>
          <t xml:space="preserve"> </t>
        </is>
      </c>
      <c r="H7" s="4" t="inlineStr">
        <is>
          <t xml:space="preserve"> </t>
        </is>
      </c>
    </row>
    <row r="8">
      <c r="A8" s="4" t="inlineStr">
        <is>
          <t>Third Lien Credi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long-term debt principal</t>
        </is>
      </c>
      <c r="B10" s="6" t="n">
        <v>33437000</v>
      </c>
      <c r="C10" s="4" t="inlineStr">
        <is>
          <t xml:space="preserve"> </t>
        </is>
      </c>
      <c r="D10" s="6" t="n">
        <v>33437000</v>
      </c>
      <c r="E10" s="4" t="inlineStr">
        <is>
          <t xml:space="preserve"> </t>
        </is>
      </c>
      <c r="F10" s="4" t="inlineStr">
        <is>
          <t xml:space="preserve"> </t>
        </is>
      </c>
      <c r="G10" s="6" t="n">
        <v>29982000</v>
      </c>
      <c r="H10" s="6" t="n">
        <v>20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Long-Term Debt and Financing Arrangements - Summary of Debt Obligations (Detail) - USD ($)</t>
        </is>
      </c>
      <c r="B1" s="2" t="inlineStr">
        <is>
          <t>Nov. 02, 2024</t>
        </is>
      </c>
      <c r="D1" s="2" t="inlineStr">
        <is>
          <t>Feb. 03, 2024</t>
        </is>
      </c>
      <c r="F1" s="2" t="inlineStr">
        <is>
          <t>Feb. 03, 2023</t>
        </is>
      </c>
      <c r="G1" s="2" t="inlineStr">
        <is>
          <t>Dec. 11, 2020</t>
        </is>
      </c>
    </row>
    <row r="2">
      <c r="A2" s="3" t="inlineStr">
        <is>
          <t>Long-term debt:</t>
        </is>
      </c>
      <c r="B2" s="4" t="inlineStr">
        <is>
          <t xml:space="preserve"> </t>
        </is>
      </c>
      <c r="D2" s="4" t="inlineStr">
        <is>
          <t xml:space="preserve"> </t>
        </is>
      </c>
      <c r="F2" s="4" t="inlineStr">
        <is>
          <t xml:space="preserve"> </t>
        </is>
      </c>
      <c r="G2" s="4" t="inlineStr">
        <is>
          <t xml:space="preserve"> </t>
        </is>
      </c>
    </row>
    <row r="3">
      <c r="A3" s="4" t="inlineStr">
        <is>
          <t>Total debt principal</t>
        </is>
      </c>
      <c r="B3" s="6" t="n">
        <v>50794000</v>
      </c>
      <c r="D3" s="6" t="n">
        <v>44209000</v>
      </c>
      <c r="F3" s="6" t="n">
        <v>44209000</v>
      </c>
      <c r="G3" s="4" t="inlineStr">
        <is>
          <t xml:space="preserve"> </t>
        </is>
      </c>
    </row>
    <row r="4">
      <c r="A4" s="4" t="inlineStr">
        <is>
          <t>Less: deferred financing costs</t>
        </is>
      </c>
      <c r="B4" s="5" t="n">
        <v>194000</v>
      </c>
      <c r="D4" s="4" t="inlineStr">
        <is>
          <t xml:space="preserve"> </t>
        </is>
      </c>
      <c r="F4" s="5" t="n">
        <v>259000</v>
      </c>
      <c r="G4" s="4" t="inlineStr">
        <is>
          <t xml:space="preserve"> </t>
        </is>
      </c>
    </row>
    <row r="5">
      <c r="A5" s="4" t="inlineStr">
        <is>
          <t>Total long-term debt</t>
        </is>
      </c>
      <c r="B5" s="5" t="n">
        <v>50600000</v>
      </c>
      <c r="C5" s="4" t="inlineStr">
        <is>
          <t>[1]</t>
        </is>
      </c>
      <c r="D5" s="6" t="n">
        <v>43950000</v>
      </c>
      <c r="E5" s="4" t="inlineStr">
        <is>
          <t>[1]</t>
        </is>
      </c>
      <c r="F5" s="5" t="n">
        <v>43950000</v>
      </c>
      <c r="G5" s="4" t="inlineStr">
        <is>
          <t xml:space="preserve"> </t>
        </is>
      </c>
    </row>
    <row r="6">
      <c r="A6" s="4" t="inlineStr">
        <is>
          <t>Revolving Credit Facilities [Member]</t>
        </is>
      </c>
      <c r="B6" s="4" t="inlineStr">
        <is>
          <t xml:space="preserve"> </t>
        </is>
      </c>
      <c r="D6" s="4" t="inlineStr">
        <is>
          <t xml:space="preserve"> </t>
        </is>
      </c>
      <c r="F6" s="4" t="inlineStr">
        <is>
          <t xml:space="preserve"> </t>
        </is>
      </c>
      <c r="G6" s="4" t="inlineStr">
        <is>
          <t xml:space="preserve"> </t>
        </is>
      </c>
    </row>
    <row r="7">
      <c r="A7" s="3" t="inlineStr">
        <is>
          <t>Long-term debt:</t>
        </is>
      </c>
      <c r="B7" s="4" t="inlineStr">
        <is>
          <t xml:space="preserve"> </t>
        </is>
      </c>
      <c r="D7" s="4" t="inlineStr">
        <is>
          <t xml:space="preserve"> </t>
        </is>
      </c>
      <c r="F7" s="4" t="inlineStr">
        <is>
          <t xml:space="preserve"> </t>
        </is>
      </c>
      <c r="G7" s="4" t="inlineStr">
        <is>
          <t xml:space="preserve"> </t>
        </is>
      </c>
    </row>
    <row r="8">
      <c r="A8" s="4" t="inlineStr">
        <is>
          <t>Total debt principal</t>
        </is>
      </c>
      <c r="B8" s="5" t="n">
        <v>17357000</v>
      </c>
      <c r="D8" s="4" t="inlineStr">
        <is>
          <t xml:space="preserve"> </t>
        </is>
      </c>
      <c r="F8" s="5" t="n">
        <v>14227000</v>
      </c>
      <c r="G8" s="4" t="inlineStr">
        <is>
          <t xml:space="preserve"> </t>
        </is>
      </c>
    </row>
    <row r="9">
      <c r="A9" s="4" t="inlineStr">
        <is>
          <t>Third Lien Credit Agreement [Member]</t>
        </is>
      </c>
      <c r="B9" s="4" t="inlineStr">
        <is>
          <t xml:space="preserve"> </t>
        </is>
      </c>
      <c r="D9" s="4" t="inlineStr">
        <is>
          <t xml:space="preserve"> </t>
        </is>
      </c>
      <c r="F9" s="4" t="inlineStr">
        <is>
          <t xml:space="preserve"> </t>
        </is>
      </c>
      <c r="G9" s="4" t="inlineStr">
        <is>
          <t xml:space="preserve"> </t>
        </is>
      </c>
    </row>
    <row r="10">
      <c r="A10" s="3" t="inlineStr">
        <is>
          <t>Long-term debt:</t>
        </is>
      </c>
      <c r="B10" s="4" t="inlineStr">
        <is>
          <t xml:space="preserve"> </t>
        </is>
      </c>
      <c r="D10" s="4" t="inlineStr">
        <is>
          <t xml:space="preserve"> </t>
        </is>
      </c>
      <c r="F10" s="4" t="inlineStr">
        <is>
          <t xml:space="preserve"> </t>
        </is>
      </c>
      <c r="G10" s="4" t="inlineStr">
        <is>
          <t xml:space="preserve"> </t>
        </is>
      </c>
    </row>
    <row r="11">
      <c r="A11" s="4" t="inlineStr">
        <is>
          <t>Total debt principal</t>
        </is>
      </c>
      <c r="B11" s="6" t="n">
        <v>33437000</v>
      </c>
      <c r="D11" s="4" t="inlineStr">
        <is>
          <t xml:space="preserve"> </t>
        </is>
      </c>
      <c r="F11" s="6" t="n">
        <v>29982000</v>
      </c>
      <c r="G11" s="6" t="n">
        <v>20000000</v>
      </c>
    </row>
    <row r="12"/>
    <row r="13">
      <c r="A13" s="4" t="inlineStr">
        <is>
          <t>[1] Includes Third Lien Credit Facility, which is with a related party, of $ 33,437 and $ 29,982 as of November 2, 2024 and February 3, 2024, respectively.</t>
        </is>
      </c>
    </row>
  </sheetData>
  <mergeCells count="4">
    <mergeCell ref="B1:C1"/>
    <mergeCell ref="D1:E1"/>
    <mergeCell ref="A12:G12"/>
    <mergeCell ref="A13:G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80" customWidth="1" min="5" max="5"/>
    <col width="14" customWidth="1" min="6" max="6"/>
    <col width="16" customWidth="1" min="7" max="7"/>
    <col width="14" customWidth="1" min="8" max="8"/>
    <col width="14" customWidth="1" min="9" max="9"/>
  </cols>
  <sheetData>
    <row r="1">
      <c r="A1" s="1" t="inlineStr">
        <is>
          <t>Long-Term Debt and Financing Arrangements - Additional Information (Detail) - USD ($) $ in Thousands</t>
        </is>
      </c>
      <c r="D1" s="2" t="inlineStr">
        <is>
          <t>3 Months Ended</t>
        </is>
      </c>
      <c r="E1" s="2" t="inlineStr">
        <is>
          <t>9 Months Ended</t>
        </is>
      </c>
      <c r="G1" s="2" t="inlineStr">
        <is>
          <t>21 Months Ended</t>
        </is>
      </c>
    </row>
    <row r="2">
      <c r="B2" s="2" t="inlineStr">
        <is>
          <t>May 25, 2023</t>
        </is>
      </c>
      <c r="C2" s="2" t="inlineStr">
        <is>
          <t>Sep. 07, 2021</t>
        </is>
      </c>
      <c r="D2" s="2" t="inlineStr">
        <is>
          <t>Oct. 28, 2023</t>
        </is>
      </c>
      <c r="E2" s="2" t="inlineStr">
        <is>
          <t>Nov. 02, 2024</t>
        </is>
      </c>
      <c r="F2" s="2" t="inlineStr">
        <is>
          <t>Oct. 28, 2023</t>
        </is>
      </c>
      <c r="G2" s="2" t="inlineStr">
        <is>
          <t>May 24, 2023</t>
        </is>
      </c>
      <c r="H2" s="2" t="inlineStr">
        <is>
          <t>Feb. 03, 2024</t>
        </is>
      </c>
      <c r="I2" s="2" t="inlineStr">
        <is>
          <t>Feb. 0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ng-term debt principal</t>
        </is>
      </c>
      <c r="B4" s="4" t="inlineStr">
        <is>
          <t xml:space="preserve"> </t>
        </is>
      </c>
      <c r="C4" s="4" t="inlineStr">
        <is>
          <t xml:space="preserve"> </t>
        </is>
      </c>
      <c r="D4" s="4" t="inlineStr">
        <is>
          <t xml:space="preserve"> </t>
        </is>
      </c>
      <c r="E4" s="6" t="n">
        <v>50794</v>
      </c>
      <c r="F4" s="4" t="inlineStr">
        <is>
          <t xml:space="preserve"> </t>
        </is>
      </c>
      <c r="G4" s="4" t="inlineStr">
        <is>
          <t xml:space="preserve"> </t>
        </is>
      </c>
      <c r="H4" s="6" t="n">
        <v>44209</v>
      </c>
      <c r="I4" s="6" t="n">
        <v>44209</v>
      </c>
    </row>
    <row r="5">
      <c r="A5" s="4" t="inlineStr">
        <is>
          <t>Repayment of borrowings</t>
        </is>
      </c>
      <c r="B5" s="4" t="inlineStr">
        <is>
          <t xml:space="preserve"> </t>
        </is>
      </c>
      <c r="C5" s="4" t="inlineStr">
        <is>
          <t xml:space="preserve"> </t>
        </is>
      </c>
      <c r="D5" s="4" t="inlineStr">
        <is>
          <t xml:space="preserve"> </t>
        </is>
      </c>
      <c r="E5" s="4" t="inlineStr">
        <is>
          <t xml:space="preserve"> </t>
        </is>
      </c>
      <c r="F5" s="6" t="n">
        <v>29378</v>
      </c>
      <c r="G5" s="4" t="inlineStr">
        <is>
          <t xml:space="preserve"> </t>
        </is>
      </c>
      <c r="H5" s="4" t="inlineStr">
        <is>
          <t xml:space="preserve"> </t>
        </is>
      </c>
      <c r="I5" s="4" t="inlineStr">
        <is>
          <t xml:space="preserve"> </t>
        </is>
      </c>
    </row>
    <row r="6">
      <c r="A6" s="4" t="inlineStr">
        <is>
          <t>Term Loan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long-term debt principal</t>
        </is>
      </c>
      <c r="B8" s="4" t="inlineStr">
        <is>
          <t xml:space="preserve"> </t>
        </is>
      </c>
      <c r="C8" s="6" t="n">
        <v>3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maturity date</t>
        </is>
      </c>
      <c r="B9" s="4" t="inlineStr">
        <is>
          <t xml:space="preserve"> </t>
        </is>
      </c>
      <c r="C9" s="4" t="inlineStr">
        <is>
          <t>Sep.  07,  2026</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maturity date description</t>
        </is>
      </c>
      <c r="B10" s="4" t="inlineStr">
        <is>
          <t xml:space="preserve"> </t>
        </is>
      </c>
      <c r="C10" s="4" t="inlineStr">
        <is>
          <t xml:space="preserve"> </t>
        </is>
      </c>
      <c r="D10" s="4" t="inlineStr">
        <is>
          <t xml:space="preserve"> </t>
        </is>
      </c>
      <c r="E10" s="4" t="inlineStr">
        <is>
          <t>The Term Loan Credit Facility would have matured on the earlier of September 7, 2026, and 91 days after the maturity date of the 2018 Revolving Credit Facility.</t>
        </is>
      </c>
      <c r="F10" s="4" t="inlineStr">
        <is>
          <t xml:space="preserve"> </t>
        </is>
      </c>
      <c r="G10" s="4" t="inlineStr">
        <is>
          <t xml:space="preserve"> </t>
        </is>
      </c>
      <c r="H10" s="4" t="inlineStr">
        <is>
          <t xml:space="preserve"> </t>
        </is>
      </c>
      <c r="I10" s="4" t="inlineStr">
        <is>
          <t xml:space="preserve"> </t>
        </is>
      </c>
    </row>
    <row r="11">
      <c r="A11" s="4" t="inlineStr">
        <is>
          <t>Repayment of borrowings</t>
        </is>
      </c>
      <c r="B11" s="6" t="n">
        <v>287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term lender fee paid</t>
        </is>
      </c>
      <c r="B12" s="5" t="n">
        <v>8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payment penalty</t>
        </is>
      </c>
      <c r="B13" s="6" t="n">
        <v>5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Loan Credit Facility [Member] | V Opco,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 of borrowings</t>
        </is>
      </c>
      <c r="B16" s="4" t="inlineStr">
        <is>
          <t xml:space="preserve"> </t>
        </is>
      </c>
      <c r="C16" s="4" t="inlineStr">
        <is>
          <t xml:space="preserve"> </t>
        </is>
      </c>
      <c r="D16" s="4" t="inlineStr">
        <is>
          <t xml:space="preserve"> </t>
        </is>
      </c>
      <c r="E16" s="4" t="inlineStr">
        <is>
          <t xml:space="preserve"> </t>
        </is>
      </c>
      <c r="F16" s="4" t="inlineStr">
        <is>
          <t xml:space="preserve"> </t>
        </is>
      </c>
      <c r="G16" s="6" t="n">
        <v>7335</v>
      </c>
      <c r="H16" s="4" t="inlineStr">
        <is>
          <t xml:space="preserve"> </t>
        </is>
      </c>
      <c r="I16" s="4" t="inlineStr">
        <is>
          <t xml:space="preserve"> </t>
        </is>
      </c>
    </row>
    <row r="17">
      <c r="A17" s="4" t="inlineStr">
        <is>
          <t>Write-off of remaining deferred financing costs</t>
        </is>
      </c>
      <c r="B17" s="4" t="inlineStr">
        <is>
          <t xml:space="preserve"> </t>
        </is>
      </c>
      <c r="C17" s="4" t="inlineStr">
        <is>
          <t xml:space="preserve"> </t>
        </is>
      </c>
      <c r="D17" s="6" t="n">
        <v>0</v>
      </c>
      <c r="E17" s="4" t="inlineStr">
        <is>
          <t xml:space="preserve"> </t>
        </is>
      </c>
      <c r="F17" s="6" t="n">
        <v>1755</v>
      </c>
      <c r="G17" s="4" t="inlineStr">
        <is>
          <t xml:space="preserve"> </t>
        </is>
      </c>
      <c r="H17" s="4" t="inlineStr">
        <is>
          <t xml:space="preserve"> </t>
        </is>
      </c>
      <c r="I17"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6" customWidth="1" min="7" max="7"/>
  </cols>
  <sheetData>
    <row r="1">
      <c r="A1" s="1" t="inlineStr">
        <is>
          <t>Long-Term Debt and Financing Arrangements - Additional Information 1 (Detail) - USD ($) $ in Thousands</t>
        </is>
      </c>
      <c r="C1" s="2" t="inlineStr">
        <is>
          <t>3 Months Ended</t>
        </is>
      </c>
      <c r="E1" s="2" t="inlineStr">
        <is>
          <t>9 Months Ended</t>
        </is>
      </c>
      <c r="G1" s="2" t="inlineStr">
        <is>
          <t>12 Months Ended</t>
        </is>
      </c>
    </row>
    <row r="2">
      <c r="B2" s="2" t="inlineStr">
        <is>
          <t>Jun. 23, 2023</t>
        </is>
      </c>
      <c r="C2" s="2" t="inlineStr">
        <is>
          <t>Nov. 02, 2024</t>
        </is>
      </c>
      <c r="D2" s="2" t="inlineStr">
        <is>
          <t>Oct. 28, 2023</t>
        </is>
      </c>
      <c r="E2" s="2" t="inlineStr">
        <is>
          <t>Nov. 02, 2024</t>
        </is>
      </c>
      <c r="F2" s="2" t="inlineStr">
        <is>
          <t>Oct. 28, 2023</t>
        </is>
      </c>
      <c r="G2" s="2" t="inlineStr">
        <is>
          <t>Feb. 03, 2024</t>
        </is>
      </c>
    </row>
    <row r="3">
      <c r="A3" s="4" t="inlineStr">
        <is>
          <t>2023 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available under the Revolving Credit Facility</t>
        </is>
      </c>
      <c r="B5" s="4" t="inlineStr">
        <is>
          <t xml:space="preserve"> </t>
        </is>
      </c>
      <c r="C5" s="6" t="n">
        <v>44078</v>
      </c>
      <c r="D5" s="4" t="inlineStr">
        <is>
          <t xml:space="preserve"> </t>
        </is>
      </c>
      <c r="E5" s="6" t="n">
        <v>44078</v>
      </c>
      <c r="F5" s="4" t="inlineStr">
        <is>
          <t xml:space="preserve"> </t>
        </is>
      </c>
      <c r="G5" s="4" t="inlineStr">
        <is>
          <t xml:space="preserve"> </t>
        </is>
      </c>
    </row>
    <row r="6">
      <c r="A6" s="4" t="inlineStr">
        <is>
          <t>Amount outstanding under the credit facility</t>
        </is>
      </c>
      <c r="B6" s="4" t="inlineStr">
        <is>
          <t xml:space="preserve"> </t>
        </is>
      </c>
      <c r="C6" s="5" t="n">
        <v>17357</v>
      </c>
      <c r="D6" s="4" t="inlineStr">
        <is>
          <t xml:space="preserve"> </t>
        </is>
      </c>
      <c r="E6" s="5" t="n">
        <v>17357</v>
      </c>
      <c r="F6" s="4" t="inlineStr">
        <is>
          <t xml:space="preserve"> </t>
        </is>
      </c>
      <c r="G6" s="4" t="inlineStr">
        <is>
          <t xml:space="preserve"> </t>
        </is>
      </c>
    </row>
    <row r="7">
      <c r="A7" s="4" t="inlineStr">
        <is>
          <t>Letters of credit amount outstanding</t>
        </is>
      </c>
      <c r="B7" s="4" t="inlineStr">
        <is>
          <t xml:space="preserve"> </t>
        </is>
      </c>
      <c r="C7" s="6" t="n">
        <v>6215</v>
      </c>
      <c r="D7" s="4" t="inlineStr">
        <is>
          <t xml:space="preserve"> </t>
        </is>
      </c>
      <c r="E7" s="6" t="n">
        <v>6215</v>
      </c>
      <c r="F7" s="4" t="inlineStr">
        <is>
          <t xml:space="preserve"> </t>
        </is>
      </c>
      <c r="G7" s="4" t="inlineStr">
        <is>
          <t xml:space="preserve"> </t>
        </is>
      </c>
    </row>
    <row r="8">
      <c r="A8" s="4" t="inlineStr">
        <is>
          <t>Weighted average interest rate for borrowings outstanding</t>
        </is>
      </c>
      <c r="B8" s="4" t="inlineStr">
        <is>
          <t xml:space="preserve"> </t>
        </is>
      </c>
      <c r="C8" s="9" t="n">
        <v>0.078</v>
      </c>
      <c r="D8" s="4" t="inlineStr">
        <is>
          <t xml:space="preserve"> </t>
        </is>
      </c>
      <c r="E8" s="9" t="n">
        <v>0.078</v>
      </c>
      <c r="F8" s="4" t="inlineStr">
        <is>
          <t xml:space="preserve"> </t>
        </is>
      </c>
      <c r="G8" s="4" t="inlineStr">
        <is>
          <t xml:space="preserve"> </t>
        </is>
      </c>
    </row>
    <row r="9">
      <c r="A9" s="4" t="inlineStr">
        <is>
          <t>V Opco, LLC [Member] | SOF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riable rate percentage</t>
        </is>
      </c>
      <c r="B11" s="8"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 Opco, LLC [Member] | Secured Overnight Financing Rate (SOFR) Overnight Index Swap Rate [Member] | Average Daily Excess Availability is Greater Than or Equal to 33.3% but Less Than or Equal to 66.7% of Loan C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riable rate percentage</t>
        </is>
      </c>
      <c r="B14" s="9" t="n">
        <v>0.02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 Opco, LLC [Member] | Secured Overnight Financing Rate (SOFR) Overnight Index Swap Rate [Member] | Average Daily Excess Availability Is Less Than 33.3% Of Loan Ca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riable rate percentage</t>
        </is>
      </c>
      <c r="B17" s="9" t="n">
        <v>0.0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 Opco, LLC [Member] | 2023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6" t="n">
        <v>8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tters of credit sublimit amount</t>
        </is>
      </c>
      <c r="B21" s="5" t="n">
        <v>1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reased aggregate commitments amount</t>
        </is>
      </c>
      <c r="B22" s="6" t="n">
        <v>1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rate percentage</t>
        </is>
      </c>
      <c r="B23" s="8"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costs incurred</t>
        </is>
      </c>
      <c r="B24" s="4" t="inlineStr">
        <is>
          <t xml:space="preserve"> </t>
        </is>
      </c>
      <c r="C24" s="6" t="n">
        <v>0</v>
      </c>
      <c r="D24" s="6" t="n">
        <v>23</v>
      </c>
      <c r="E24" s="6" t="n">
        <v>8</v>
      </c>
      <c r="F24" s="6" t="n">
        <v>1147</v>
      </c>
      <c r="G24" s="6" t="n">
        <v>1150</v>
      </c>
    </row>
    <row r="25">
      <c r="A25" s="4" t="inlineStr">
        <is>
          <t>Debt instrument, maturity date description</t>
        </is>
      </c>
      <c r="B25" s="4" t="inlineStr">
        <is>
          <t xml:space="preserve"> </t>
        </is>
      </c>
      <c r="C25" s="4" t="inlineStr">
        <is>
          <t xml:space="preserve"> </t>
        </is>
      </c>
      <c r="D25" s="4" t="inlineStr">
        <is>
          <t xml:space="preserve"> </t>
        </is>
      </c>
      <c r="E25" s="4" t="inlineStr">
        <is>
          <t>The 2023 Revolving Credit Facility matures on the earlier of June 23, 2028, and 91 days prior to the earliest maturity date of any Material Indebtedness (as defined in the 2023 Revolving Credit Agreement), including the subordinated indebtedness pursuant to the Third Lien Credit Agreement.</t>
        </is>
      </c>
      <c r="F25" s="4" t="inlineStr">
        <is>
          <t xml:space="preserve"> </t>
        </is>
      </c>
      <c r="G25" s="4" t="inlineStr">
        <is>
          <t xml:space="preserve"> </t>
        </is>
      </c>
    </row>
    <row r="26">
      <c r="A26" s="4" t="inlineStr">
        <is>
          <t>V Opco, LLC [Member] | 2023 Revolving Credit Facility [Member] | Certain Specified Events of Defaul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percentage increase in interest rate in case of default</t>
        </is>
      </c>
      <c r="B28" s="8" t="n">
        <v>0.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 Opco, LLC [Member] | 2023 Revolving Credit Facility [Member] | Financial Coven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Loan Cap</t>
        </is>
      </c>
      <c r="B31" s="8" t="n">
        <v>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minum excess availability</t>
        </is>
      </c>
      <c r="B32" s="6" t="n">
        <v>75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 Opco, LLC [Member] | 2023 Revolving Credit Facility [Member] | Pro Form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forma fixed charge coverage ratio</t>
        </is>
      </c>
      <c r="B35" s="5"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excess availability greater than loan</t>
        </is>
      </c>
      <c r="B36" s="8" t="n">
        <v>0.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 forma excess availability</t>
        </is>
      </c>
      <c r="B37" s="6" t="n">
        <v>1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 Opco, LLC [Member] | 2023 Revolving Credit Facility [Member] | Federal Funds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riable rate percentage</t>
        </is>
      </c>
      <c r="B40" s="9" t="n">
        <v>0.00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 Opco, LLC [Member] | 2023 Revolving Credit Facility [Member] | Secured Overnight Financing Rate (SOFR) Overnight Index Swap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ariable rate percentage</t>
        </is>
      </c>
      <c r="B43" s="8" t="n">
        <v>0.0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 Opco, LLC [Member] | Base Rate Loans [Member] | Average Daily Excess Availability is Greater Than 66.7% of Loan Ca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ariable rate percentage</t>
        </is>
      </c>
      <c r="B46" s="8" t="n">
        <v>0.0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 Opco, LLC [Member] | Base Rate Loans [Member] | Average Daily Excess Availability is Greater Than or Equal to 33.3% but Less Than or Equal to 66.7% of Loan Ca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ariable rate percentage</t>
        </is>
      </c>
      <c r="B49" s="9" t="n">
        <v>0.01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 Opco, LLC [Member] | Base Rate Loans [Member] | Average Daily Excess Availability Is Less Than 33.3% Of Loan Ca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ariable rate percentage</t>
        </is>
      </c>
      <c r="B52" s="9" t="n">
        <v>0.015</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Long-Term Debt and Financing Arrangements - Additional Information 2 (Detail) - USD ($) $ in Thousands</t>
        </is>
      </c>
      <c r="C1" s="2" t="inlineStr">
        <is>
          <t>3 Months Ended</t>
        </is>
      </c>
      <c r="D1" s="2" t="inlineStr">
        <is>
          <t>9 Months Ended</t>
        </is>
      </c>
    </row>
    <row r="2">
      <c r="B2" s="2" t="inlineStr">
        <is>
          <t>Jan. 31, 2023</t>
        </is>
      </c>
      <c r="C2" s="2" t="inlineStr">
        <is>
          <t>Oct. 28, 2023</t>
        </is>
      </c>
      <c r="D2" s="2" t="inlineStr">
        <is>
          <t>Nov. 02, 2024</t>
        </is>
      </c>
      <c r="E2" s="2" t="inlineStr">
        <is>
          <t>Oct. 28, 2023</t>
        </is>
      </c>
      <c r="F2" s="2" t="inlineStr">
        <is>
          <t>Apr. 21, 2023</t>
        </is>
      </c>
      <c r="G2" s="2" t="inlineStr">
        <is>
          <t>Aug. 21, 2018</t>
        </is>
      </c>
    </row>
    <row r="3">
      <c r="A3" s="4" t="inlineStr">
        <is>
          <t>ABL Credit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maturity date</t>
        </is>
      </c>
      <c r="B5" s="4" t="inlineStr">
        <is>
          <t xml:space="preserve"> </t>
        </is>
      </c>
      <c r="C5" s="4" t="inlineStr">
        <is>
          <t xml:space="preserve"> </t>
        </is>
      </c>
      <c r="D5" s="4" t="inlineStr">
        <is>
          <t>Jun. 30,  2024</t>
        </is>
      </c>
      <c r="E5" s="4" t="inlineStr">
        <is>
          <t xml:space="preserve"> </t>
        </is>
      </c>
      <c r="F5" s="4" t="inlineStr">
        <is>
          <t xml:space="preserve"> </t>
        </is>
      </c>
      <c r="G5" s="4" t="inlineStr">
        <is>
          <t xml:space="preserve"> </t>
        </is>
      </c>
    </row>
    <row r="6">
      <c r="A6" s="4" t="inlineStr">
        <is>
          <t>2018 Revolving Credit Facility [Member] | V Opco,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80000</v>
      </c>
    </row>
    <row r="9">
      <c r="A9" s="4" t="inlineStr">
        <is>
          <t>Write-off of remaining deferred financing costs</t>
        </is>
      </c>
      <c r="B9" s="4" t="inlineStr">
        <is>
          <t xml:space="preserve"> </t>
        </is>
      </c>
      <c r="C9" s="6" t="n">
        <v>0</v>
      </c>
      <c r="D9" s="4" t="inlineStr">
        <is>
          <t xml:space="preserve"> </t>
        </is>
      </c>
      <c r="E9" s="6" t="n">
        <v>828</v>
      </c>
      <c r="F9" s="4" t="inlineStr">
        <is>
          <t xml:space="preserve"> </t>
        </is>
      </c>
      <c r="G9" s="4" t="inlineStr">
        <is>
          <t xml:space="preserve"> </t>
        </is>
      </c>
    </row>
    <row r="10">
      <c r="A10" s="4" t="inlineStr">
        <is>
          <t>Letters of credit remaining amount secured with restricted cash</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Amended And Restated Revolving Credit Facility Agreement [Member] | V Opco,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Abl lender fee paid</t>
        </is>
      </c>
      <c r="B13" s="6" t="n">
        <v>1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 Sale Closing Date [Member] | ABL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Line of Credit</t>
        </is>
      </c>
      <c r="B16" s="4" t="inlineStr">
        <is>
          <t xml:space="preserve"> </t>
        </is>
      </c>
      <c r="C16" s="4" t="inlineStr">
        <is>
          <t xml:space="preserve"> </t>
        </is>
      </c>
      <c r="D16" s="4" t="inlineStr">
        <is>
          <t xml:space="preserve"> </t>
        </is>
      </c>
      <c r="E16" s="4" t="inlineStr">
        <is>
          <t xml:space="preserve"> </t>
        </is>
      </c>
      <c r="F16" s="6" t="n">
        <v>70000</v>
      </c>
      <c r="G16"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 in Thousands</t>
        </is>
      </c>
      <c r="C1" s="2" t="inlineStr">
        <is>
          <t>3 Months Ended</t>
        </is>
      </c>
      <c r="E1" s="2" t="inlineStr">
        <is>
          <t>9 Months Ended</t>
        </is>
      </c>
    </row>
    <row r="2">
      <c r="C2" s="2" t="inlineStr">
        <is>
          <t>Nov. 02, 2024</t>
        </is>
      </c>
      <c r="D2" s="2" t="inlineStr">
        <is>
          <t>Oct. 28, 2023</t>
        </is>
      </c>
      <c r="E2" s="2" t="inlineStr">
        <is>
          <t>Nov. 02, 2024</t>
        </is>
      </c>
      <c r="F2" s="2" t="inlineStr">
        <is>
          <t>Oct. 28,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80162</v>
      </c>
      <c r="D4" s="6" t="n">
        <v>84076</v>
      </c>
      <c r="E4" s="6" t="n">
        <v>213502</v>
      </c>
      <c r="F4" s="6" t="n">
        <v>217579</v>
      </c>
    </row>
    <row r="5">
      <c r="A5" s="4" t="inlineStr">
        <is>
          <t>Cost of products sold</t>
        </is>
      </c>
      <c r="B5" s="4" t="inlineStr">
        <is>
          <t>[1]</t>
        </is>
      </c>
      <c r="C5" s="5" t="n">
        <v>40104</v>
      </c>
      <c r="D5" s="5" t="n">
        <v>46891</v>
      </c>
      <c r="E5" s="5" t="n">
        <v>108400</v>
      </c>
      <c r="F5" s="5" t="n">
        <v>118454</v>
      </c>
    </row>
    <row r="6">
      <c r="A6" s="4" t="inlineStr">
        <is>
          <t>Gross profit</t>
        </is>
      </c>
      <c r="C6" s="5" t="n">
        <v>40058</v>
      </c>
      <c r="D6" s="5" t="n">
        <v>37185</v>
      </c>
      <c r="E6" s="5" t="n">
        <v>105102</v>
      </c>
      <c r="F6" s="5" t="n">
        <v>99125</v>
      </c>
    </row>
    <row r="7">
      <c r="A7" s="4" t="inlineStr">
        <is>
          <t>Gain on sale of intangible assets</t>
        </is>
      </c>
      <c r="C7" s="4" t="inlineStr">
        <is>
          <t xml:space="preserve"> </t>
        </is>
      </c>
      <c r="D7" s="4" t="inlineStr">
        <is>
          <t xml:space="preserve"> </t>
        </is>
      </c>
      <c r="E7" s="4" t="inlineStr">
        <is>
          <t xml:space="preserve"> </t>
        </is>
      </c>
      <c r="F7" s="5" t="n">
        <v>-32808</v>
      </c>
    </row>
    <row r="8">
      <c r="A8" s="4" t="inlineStr">
        <is>
          <t>Gain on sale of subsidiary</t>
        </is>
      </c>
      <c r="C8" s="4" t="inlineStr">
        <is>
          <t xml:space="preserve"> </t>
        </is>
      </c>
      <c r="D8" s="4" t="inlineStr">
        <is>
          <t xml:space="preserve"> </t>
        </is>
      </c>
      <c r="E8" s="5" t="n">
        <v>-7634</v>
      </c>
      <c r="F8" s="4" t="inlineStr">
        <is>
          <t xml:space="preserve"> </t>
        </is>
      </c>
    </row>
    <row r="9">
      <c r="A9" s="4" t="inlineStr">
        <is>
          <t>Selling, general and administrative expenses</t>
        </is>
      </c>
      <c r="C9" s="5" t="n">
        <v>34297</v>
      </c>
      <c r="D9" s="5" t="n">
        <v>34356</v>
      </c>
      <c r="E9" s="5" t="n">
        <v>100241</v>
      </c>
      <c r="F9" s="5" t="n">
        <v>98630</v>
      </c>
    </row>
    <row r="10">
      <c r="A10" s="4" t="inlineStr">
        <is>
          <t>Income from operations</t>
        </is>
      </c>
      <c r="C10" s="5" t="n">
        <v>5761</v>
      </c>
      <c r="D10" s="5" t="n">
        <v>2829</v>
      </c>
      <c r="E10" s="5" t="n">
        <v>12495</v>
      </c>
      <c r="F10" s="5" t="n">
        <v>33303</v>
      </c>
    </row>
    <row r="11">
      <c r="A11" s="4" t="inlineStr">
        <is>
          <t>Interest expense, net</t>
        </is>
      </c>
      <c r="B11" s="4" t="inlineStr">
        <is>
          <t>[2]</t>
        </is>
      </c>
      <c r="C11" s="5" t="n">
        <v>1691</v>
      </c>
      <c r="D11" s="5" t="n">
        <v>1993</v>
      </c>
      <c r="E11" s="5" t="n">
        <v>4984</v>
      </c>
      <c r="F11" s="5" t="n">
        <v>9420</v>
      </c>
    </row>
    <row r="12">
      <c r="A12" s="4" t="inlineStr">
        <is>
          <t>Income before income taxes and equity in net income (loss) of equity method investment</t>
        </is>
      </c>
      <c r="C12" s="5" t="n">
        <v>4070</v>
      </c>
      <c r="D12" s="5" t="n">
        <v>836</v>
      </c>
      <c r="E12" s="5" t="n">
        <v>7511</v>
      </c>
      <c r="F12" s="5" t="n">
        <v>23883</v>
      </c>
    </row>
    <row r="13">
      <c r="A13" s="4" t="inlineStr">
        <is>
          <t>Provision (benefit) for income taxes</t>
        </is>
      </c>
      <c r="C13" s="5" t="n">
        <v>0</v>
      </c>
      <c r="D13" s="5" t="n">
        <v>509</v>
      </c>
      <c r="E13" s="5" t="n">
        <v>-1681</v>
      </c>
      <c r="F13" s="5" t="n">
        <v>-5368</v>
      </c>
    </row>
    <row r="14">
      <c r="A14" s="4" t="inlineStr">
        <is>
          <t>Income before equity in net income of equity method investment</t>
        </is>
      </c>
      <c r="C14" s="5" t="n">
        <v>4070</v>
      </c>
      <c r="D14" s="5" t="n">
        <v>327</v>
      </c>
      <c r="E14" s="5" t="n">
        <v>9192</v>
      </c>
      <c r="F14" s="5" t="n">
        <v>29251</v>
      </c>
    </row>
    <row r="15">
      <c r="A15" s="4" t="inlineStr">
        <is>
          <t>Equity in net income of equity method investment</t>
        </is>
      </c>
      <c r="C15" s="5" t="n">
        <v>279</v>
      </c>
      <c r="D15" s="5" t="n">
        <v>656</v>
      </c>
      <c r="E15" s="5" t="n">
        <v>106</v>
      </c>
      <c r="F15" s="5" t="n">
        <v>863</v>
      </c>
    </row>
    <row r="16">
      <c r="A16" s="4" t="inlineStr">
        <is>
          <t>Net income</t>
        </is>
      </c>
      <c r="C16" s="5" t="n">
        <v>4349</v>
      </c>
      <c r="D16" s="5" t="n">
        <v>983</v>
      </c>
      <c r="E16" s="5" t="n">
        <v>9298</v>
      </c>
      <c r="F16" s="5" t="n">
        <v>30114</v>
      </c>
    </row>
    <row r="17">
      <c r="A17" s="3" t="inlineStr">
        <is>
          <t>Other comprehensive income (loss):</t>
        </is>
      </c>
      <c r="C17" s="4" t="inlineStr">
        <is>
          <t xml:space="preserve"> </t>
        </is>
      </c>
      <c r="D17" s="4" t="inlineStr">
        <is>
          <t xml:space="preserve"> </t>
        </is>
      </c>
      <c r="E17" s="4" t="inlineStr">
        <is>
          <t xml:space="preserve"> </t>
        </is>
      </c>
      <c r="F17" s="4" t="inlineStr">
        <is>
          <t xml:space="preserve"> </t>
        </is>
      </c>
    </row>
    <row r="18">
      <c r="A18" s="4" t="inlineStr">
        <is>
          <t>Foreign currency translation adjustments</t>
        </is>
      </c>
      <c r="C18" s="5" t="n">
        <v>1</v>
      </c>
      <c r="D18" s="5" t="n">
        <v>-16</v>
      </c>
      <c r="E18" s="5" t="n">
        <v>131</v>
      </c>
      <c r="F18" s="5" t="n">
        <v>-11</v>
      </c>
    </row>
    <row r="19">
      <c r="A19" s="4" t="inlineStr">
        <is>
          <t>Comprehensive income</t>
        </is>
      </c>
      <c r="C19" s="6" t="n">
        <v>4350</v>
      </c>
      <c r="D19" s="6" t="n">
        <v>967</v>
      </c>
      <c r="E19" s="6" t="n">
        <v>9429</v>
      </c>
      <c r="F19" s="6" t="n">
        <v>30103</v>
      </c>
    </row>
    <row r="20">
      <c r="A20" s="3" t="inlineStr">
        <is>
          <t>Earnings per share:</t>
        </is>
      </c>
      <c r="C20" s="4" t="inlineStr">
        <is>
          <t xml:space="preserve"> </t>
        </is>
      </c>
      <c r="D20" s="4" t="inlineStr">
        <is>
          <t xml:space="preserve"> </t>
        </is>
      </c>
      <c r="E20" s="4" t="inlineStr">
        <is>
          <t xml:space="preserve"> </t>
        </is>
      </c>
      <c r="F20" s="4" t="inlineStr">
        <is>
          <t xml:space="preserve"> </t>
        </is>
      </c>
    </row>
    <row r="21">
      <c r="A21" s="4" t="inlineStr">
        <is>
          <t>Basic earnings per share</t>
        </is>
      </c>
      <c r="C21" s="7" t="n">
        <v>0.35</v>
      </c>
      <c r="D21" s="7" t="n">
        <v>0.08</v>
      </c>
      <c r="E21" s="7" t="n">
        <v>0.74</v>
      </c>
      <c r="F21" s="7" t="n">
        <v>2.42</v>
      </c>
    </row>
    <row r="22">
      <c r="A22" s="4" t="inlineStr">
        <is>
          <t>Diluted earnings per share</t>
        </is>
      </c>
      <c r="C22" s="7" t="n">
        <v>0.34</v>
      </c>
      <c r="D22" s="7" t="n">
        <v>0.08</v>
      </c>
      <c r="E22" s="7" t="n">
        <v>0.74</v>
      </c>
      <c r="F22" s="7" t="n">
        <v>2.41</v>
      </c>
    </row>
    <row r="23">
      <c r="A23" s="3" t="inlineStr">
        <is>
          <t>Weighted average shares outstanding:</t>
        </is>
      </c>
      <c r="C23" s="4" t="inlineStr">
        <is>
          <t xml:space="preserve"> </t>
        </is>
      </c>
      <c r="D23" s="4" t="inlineStr">
        <is>
          <t xml:space="preserve"> </t>
        </is>
      </c>
      <c r="E23" s="4" t="inlineStr">
        <is>
          <t xml:space="preserve"> </t>
        </is>
      </c>
      <c r="F23" s="4" t="inlineStr">
        <is>
          <t xml:space="preserve"> </t>
        </is>
      </c>
    </row>
    <row r="24">
      <c r="A24" s="4" t="inlineStr">
        <is>
          <t>Basic</t>
        </is>
      </c>
      <c r="C24" s="5" t="n">
        <v>12604528</v>
      </c>
      <c r="D24" s="5" t="n">
        <v>12492278</v>
      </c>
      <c r="E24" s="5" t="n">
        <v>12560720</v>
      </c>
      <c r="F24" s="5" t="n">
        <v>12420991</v>
      </c>
    </row>
    <row r="25">
      <c r="A25" s="4" t="inlineStr">
        <is>
          <t>Diluted</t>
        </is>
      </c>
      <c r="C25" s="5" t="n">
        <v>12698188</v>
      </c>
      <c r="D25" s="5" t="n">
        <v>12497328</v>
      </c>
      <c r="E25" s="5" t="n">
        <v>12614960</v>
      </c>
      <c r="F25" s="5" t="n">
        <v>12472878</v>
      </c>
    </row>
    <row r="26"/>
    <row r="27">
      <c r="A27" s="4" t="inlineStr">
        <is>
          <t>[1] Includes royalty expense of $ 3,931 and $ 10,332 f or the three and nine months ended November 2, 2024, respectively, and $ 4,018 and $ 6,253 for the three and nine months ended October 28, 2023, respectively, which is with a related party. Includes capitalized PIK interest with the Third Lien Credit Facility of $ 1,177 and $ 3,455 fo r the three and nine months ended November 2, 2024, respectively, and $ 1,002 and $ 2,875 f or the three and nine months ended October 28, 2023, respectively, which is with a related party.</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51" customWidth="1" min="4" max="4"/>
    <col width="80" customWidth="1" min="5" max="5"/>
    <col width="14" customWidth="1" min="6" max="6"/>
    <col width="14" customWidth="1" min="7" max="7"/>
  </cols>
  <sheetData>
    <row r="1">
      <c r="A1" s="1" t="inlineStr">
        <is>
          <t>Long-Term Debt and Financing Arrangements - Additional Information 3 (Detail) - USD ($) $ in Thousands</t>
        </is>
      </c>
      <c r="E1" s="2" t="inlineStr">
        <is>
          <t>9 Months Ended</t>
        </is>
      </c>
    </row>
    <row r="2">
      <c r="B2" s="2" t="inlineStr">
        <is>
          <t>Jun. 23, 2023</t>
        </is>
      </c>
      <c r="C2" s="2" t="inlineStr">
        <is>
          <t>Apr. 21, 2023</t>
        </is>
      </c>
      <c r="D2" s="2" t="inlineStr">
        <is>
          <t>Dec. 11, 2020</t>
        </is>
      </c>
      <c r="E2" s="2" t="inlineStr">
        <is>
          <t>Nov. 02, 2024</t>
        </is>
      </c>
      <c r="F2" s="2" t="inlineStr">
        <is>
          <t>Feb. 03, 2024</t>
        </is>
      </c>
      <c r="G2" s="2" t="inlineStr">
        <is>
          <t>Feb. 0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ng-term debt principal</t>
        </is>
      </c>
      <c r="B4" s="4" t="inlineStr">
        <is>
          <t xml:space="preserve"> </t>
        </is>
      </c>
      <c r="C4" s="4" t="inlineStr">
        <is>
          <t xml:space="preserve"> </t>
        </is>
      </c>
      <c r="D4" s="4" t="inlineStr">
        <is>
          <t xml:space="preserve"> </t>
        </is>
      </c>
      <c r="E4" s="6" t="n">
        <v>50794</v>
      </c>
      <c r="F4" s="6" t="n">
        <v>44209</v>
      </c>
      <c r="G4" s="6" t="n">
        <v>44209</v>
      </c>
    </row>
    <row r="5">
      <c r="A5" s="4" t="inlineStr">
        <is>
          <t>Third Lien 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ng-term debt principal</t>
        </is>
      </c>
      <c r="B7" s="4" t="inlineStr">
        <is>
          <t xml:space="preserve"> </t>
        </is>
      </c>
      <c r="C7" s="4" t="inlineStr">
        <is>
          <t xml:space="preserve"> </t>
        </is>
      </c>
      <c r="D7" s="6" t="n">
        <v>20000</v>
      </c>
      <c r="E7" s="4" t="inlineStr">
        <is>
          <t xml:space="preserve"> </t>
        </is>
      </c>
      <c r="F7" s="4" t="inlineStr">
        <is>
          <t xml:space="preserve"> </t>
        </is>
      </c>
      <c r="G7" s="4" t="inlineStr">
        <is>
          <t xml:space="preserve"> </t>
        </is>
      </c>
    </row>
    <row r="8">
      <c r="A8" s="4" t="inlineStr">
        <is>
          <t>Closing fee payable in kind</t>
        </is>
      </c>
      <c r="B8" s="4" t="inlineStr">
        <is>
          <t xml:space="preserve"> </t>
        </is>
      </c>
      <c r="C8" s="4" t="inlineStr">
        <is>
          <t xml:space="preserve"> </t>
        </is>
      </c>
      <c r="D8" s="4" t="inlineStr">
        <is>
          <t xml:space="preserve"> </t>
        </is>
      </c>
      <c r="E8" s="6" t="n">
        <v>400</v>
      </c>
      <c r="F8" s="4" t="inlineStr">
        <is>
          <t xml:space="preserve"> </t>
        </is>
      </c>
      <c r="G8" s="4" t="inlineStr">
        <is>
          <t xml:space="preserve"> </t>
        </is>
      </c>
    </row>
    <row r="9">
      <c r="A9" s="4" t="inlineStr">
        <is>
          <t>Deferred financing costs</t>
        </is>
      </c>
      <c r="B9" s="4" t="inlineStr">
        <is>
          <t xml:space="preserve"> </t>
        </is>
      </c>
      <c r="C9" s="4" t="inlineStr">
        <is>
          <t xml:space="preserve"> </t>
        </is>
      </c>
      <c r="D9" s="6" t="n">
        <v>485</v>
      </c>
      <c r="E9" s="4" t="inlineStr">
        <is>
          <t xml:space="preserve"> </t>
        </is>
      </c>
      <c r="F9" s="4" t="inlineStr">
        <is>
          <t xml:space="preserve"> </t>
        </is>
      </c>
      <c r="G9" s="4" t="inlineStr">
        <is>
          <t xml:space="preserve"> </t>
        </is>
      </c>
    </row>
    <row r="10">
      <c r="A10" s="4" t="inlineStr">
        <is>
          <t>Third Lien Credit Agreemen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riable rate percentage</t>
        </is>
      </c>
      <c r="B12" s="4" t="inlineStr">
        <is>
          <t xml:space="preserve"> </t>
        </is>
      </c>
      <c r="C12" s="4" t="inlineStr">
        <is>
          <t xml:space="preserve"> </t>
        </is>
      </c>
      <c r="D12" s="8" t="n">
        <v>0.02</v>
      </c>
      <c r="E12" s="4" t="inlineStr">
        <is>
          <t xml:space="preserve"> </t>
        </is>
      </c>
      <c r="F12" s="4" t="inlineStr">
        <is>
          <t xml:space="preserve"> </t>
        </is>
      </c>
      <c r="G12" s="4" t="inlineStr">
        <is>
          <t xml:space="preserve"> </t>
        </is>
      </c>
    </row>
    <row r="13">
      <c r="A13" s="4" t="inlineStr">
        <is>
          <t>Debt Instrument, Variable Interest Rate, Type [Extensible Enumeration]</t>
        </is>
      </c>
      <c r="B13" s="4" t="inlineStr">
        <is>
          <t xml:space="preserve"> </t>
        </is>
      </c>
      <c r="C13" s="4" t="inlineStr">
        <is>
          <t xml:space="preserve"> </t>
        </is>
      </c>
      <c r="D13" s="4" t="inlineStr">
        <is>
          <t>Interest Rate on Overdue Principal Amount [Member]</t>
        </is>
      </c>
      <c r="E13" s="4" t="inlineStr">
        <is>
          <t xml:space="preserve"> </t>
        </is>
      </c>
      <c r="F13" s="4" t="inlineStr">
        <is>
          <t xml:space="preserve"> </t>
        </is>
      </c>
      <c r="G13" s="4" t="inlineStr">
        <is>
          <t xml:space="preserve"> </t>
        </is>
      </c>
    </row>
    <row r="14">
      <c r="A14" s="4" t="inlineStr">
        <is>
          <t>Third Lien Credit Agreement [Member] | Sun Capital Partner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ownership of equity securities</t>
        </is>
      </c>
      <c r="B16" s="4" t="inlineStr">
        <is>
          <t xml:space="preserve"> </t>
        </is>
      </c>
      <c r="C16" s="4" t="inlineStr">
        <is>
          <t xml:space="preserve"> </t>
        </is>
      </c>
      <c r="D16" s="4" t="inlineStr">
        <is>
          <t xml:space="preserve"> </t>
        </is>
      </c>
      <c r="E16" s="8" t="n">
        <v>0.67</v>
      </c>
      <c r="F16" s="4" t="inlineStr">
        <is>
          <t xml:space="preserve"> </t>
        </is>
      </c>
      <c r="G16" s="4" t="inlineStr">
        <is>
          <t xml:space="preserve"> </t>
        </is>
      </c>
    </row>
    <row r="17">
      <c r="A17" s="4" t="inlineStr">
        <is>
          <t>Third Amendment to Third Lien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rate percentage</t>
        </is>
      </c>
      <c r="B19" s="4" t="inlineStr">
        <is>
          <t xml:space="preserve"> </t>
        </is>
      </c>
      <c r="C19" s="8" t="n">
        <v>0.09</v>
      </c>
      <c r="D19" s="8" t="n">
        <v>0.09</v>
      </c>
      <c r="E19" s="4" t="inlineStr">
        <is>
          <t xml:space="preserve"> </t>
        </is>
      </c>
      <c r="F19" s="4" t="inlineStr">
        <is>
          <t xml:space="preserve"> </t>
        </is>
      </c>
      <c r="G19" s="4" t="inlineStr">
        <is>
          <t xml:space="preserve"> </t>
        </is>
      </c>
    </row>
    <row r="20">
      <c r="A20" s="4" t="inlineStr">
        <is>
          <t>Debt instrument, maturity date description</t>
        </is>
      </c>
      <c r="B20" s="4" t="inlineStr">
        <is>
          <t xml:space="preserve"> </t>
        </is>
      </c>
      <c r="C20" s="4" t="inlineStr">
        <is>
          <t xml:space="preserve"> </t>
        </is>
      </c>
      <c r="D20" s="4" t="inlineStr">
        <is>
          <t xml:space="preserve"> </t>
        </is>
      </c>
      <c r="E20" s="4" t="inlineStr">
        <is>
          <t>amended the Third Lien Credit Agreement's maturity date to the earlier of (i) March 30, 2025 and (ii) 180 days after the maturity date under the 2018 Revolving Credit Facility</t>
        </is>
      </c>
      <c r="F20" s="4" t="inlineStr">
        <is>
          <t xml:space="preserve"> </t>
        </is>
      </c>
      <c r="G20" s="4" t="inlineStr">
        <is>
          <t xml:space="preserve"> </t>
        </is>
      </c>
    </row>
    <row r="21">
      <c r="A21" s="4" t="inlineStr">
        <is>
          <t>Debt instrument, maturity date</t>
        </is>
      </c>
      <c r="B21" s="4" t="inlineStr">
        <is>
          <t xml:space="preserve"> </t>
        </is>
      </c>
      <c r="C21" s="4" t="inlineStr">
        <is>
          <t>Mar. 30,  2025</t>
        </is>
      </c>
      <c r="D21" s="4" t="inlineStr">
        <is>
          <t xml:space="preserve"> </t>
        </is>
      </c>
      <c r="E21" s="4" t="inlineStr">
        <is>
          <t xml:space="preserve"> </t>
        </is>
      </c>
      <c r="F21" s="4" t="inlineStr">
        <is>
          <t xml:space="preserve"> </t>
        </is>
      </c>
      <c r="G21" s="4" t="inlineStr">
        <is>
          <t xml:space="preserve"> </t>
        </is>
      </c>
    </row>
    <row r="22">
      <c r="A22" s="4" t="inlineStr">
        <is>
          <t>Credit spread adjustment percentage.</t>
        </is>
      </c>
      <c r="B22" s="4" t="inlineStr">
        <is>
          <t xml:space="preserve"> </t>
        </is>
      </c>
      <c r="C22" s="9" t="n">
        <v>0.001</v>
      </c>
      <c r="D22" s="9" t="n">
        <v>0.001</v>
      </c>
      <c r="E22" s="4" t="inlineStr">
        <is>
          <t xml:space="preserve"> </t>
        </is>
      </c>
      <c r="F22" s="4" t="inlineStr">
        <is>
          <t xml:space="preserve"> </t>
        </is>
      </c>
      <c r="G22" s="4" t="inlineStr">
        <is>
          <t xml:space="preserve"> </t>
        </is>
      </c>
    </row>
    <row r="23">
      <c r="A23" s="4" t="inlineStr">
        <is>
          <t>Fourth Amendment to Third Lien 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maturity date description</t>
        </is>
      </c>
      <c r="B25" s="4" t="inlineStr">
        <is>
          <t xml:space="preserve"> </t>
        </is>
      </c>
      <c r="C25" s="4" t="inlineStr">
        <is>
          <t xml:space="preserve"> </t>
        </is>
      </c>
      <c r="D25" s="4" t="inlineStr">
        <is>
          <t xml:space="preserve"> </t>
        </is>
      </c>
      <c r="E25" s="4" t="inlineStr">
        <is>
          <t>Fourth Amendment (the "Third Lien Fourth Amendment") to the Third Lien Credit Agreement which, among other things, (a) extended the Third Lien Credit Agreement's maturity date to the earlier of (i) September 30, 2028 and (ii) 91 days prior to the earliest maturity date of any Material Indebtedness (as defined therein) other than the 2023 Revolving Credit Facility</t>
        </is>
      </c>
      <c r="F25" s="4" t="inlineStr">
        <is>
          <t xml:space="preserve"> </t>
        </is>
      </c>
      <c r="G25" s="4" t="inlineStr">
        <is>
          <t xml:space="preserve"> </t>
        </is>
      </c>
    </row>
    <row r="26">
      <c r="A26" s="4" t="inlineStr">
        <is>
          <t>Debt instrument, maturity date</t>
        </is>
      </c>
      <c r="B26" s="4" t="inlineStr">
        <is>
          <t>Sep. 30,  2028</t>
        </is>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 - USD ($) $ in Thousands</t>
        </is>
      </c>
      <c r="B1" s="2" t="inlineStr">
        <is>
          <t>Nov. 02, 2024</t>
        </is>
      </c>
      <c r="C1" s="2" t="inlineStr">
        <is>
          <t>Feb. 03, 2024</t>
        </is>
      </c>
    </row>
    <row r="2">
      <c r="A2" s="3" t="inlineStr">
        <is>
          <t>Inventory Disclosure [Abstract]</t>
        </is>
      </c>
      <c r="B2" s="4" t="inlineStr">
        <is>
          <t xml:space="preserve"> </t>
        </is>
      </c>
      <c r="C2" s="4" t="inlineStr">
        <is>
          <t xml:space="preserve"> </t>
        </is>
      </c>
    </row>
    <row r="3">
      <c r="A3" s="4" t="inlineStr">
        <is>
          <t>Finished goods, net of reserves</t>
        </is>
      </c>
      <c r="B3" s="6" t="n">
        <v>63775</v>
      </c>
      <c r="C3" s="6" t="n">
        <v>587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80" customWidth="1" min="6" max="6"/>
    <col width="14" customWidth="1" min="7" max="7"/>
    <col width="14" customWidth="1" min="8" max="8"/>
  </cols>
  <sheetData>
    <row r="1">
      <c r="A1" s="1" t="inlineStr">
        <is>
          <t>Share-Based Compensation - Additional Information (Detail) - USD ($)</t>
        </is>
      </c>
      <c r="B1" s="2" t="inlineStr">
        <is>
          <t>1 Months Ended</t>
        </is>
      </c>
      <c r="D1" s="2" t="inlineStr">
        <is>
          <t>3 Months Ended</t>
        </is>
      </c>
      <c r="F1" s="2" t="inlineStr">
        <is>
          <t>9 Months Ended</t>
        </is>
      </c>
    </row>
    <row r="2">
      <c r="B2" s="2" t="inlineStr">
        <is>
          <t>Sep. 30, 2020</t>
        </is>
      </c>
      <c r="C2" s="2" t="inlineStr">
        <is>
          <t>May 31, 2018</t>
        </is>
      </c>
      <c r="D2" s="2" t="inlineStr">
        <is>
          <t>Nov. 02, 2024</t>
        </is>
      </c>
      <c r="E2" s="2" t="inlineStr">
        <is>
          <t>Oct. 28, 2023</t>
        </is>
      </c>
      <c r="F2" s="2" t="inlineStr">
        <is>
          <t>Nov. 02, 2024</t>
        </is>
      </c>
      <c r="G2" s="2" t="inlineStr">
        <is>
          <t>Oct. 28, 2023</t>
        </is>
      </c>
      <c r="H2" s="2" t="inlineStr">
        <is>
          <t>Feb. 03,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6" t="n">
        <v>307000</v>
      </c>
      <c r="E4" s="6" t="n">
        <v>342000</v>
      </c>
      <c r="F4" s="6" t="n">
        <v>557000</v>
      </c>
      <c r="G4" s="6" t="n">
        <v>1155000</v>
      </c>
      <c r="H4" s="4" t="inlineStr">
        <is>
          <t xml:space="preserve"> </t>
        </is>
      </c>
    </row>
    <row r="5">
      <c r="A5" s="4" t="inlineStr">
        <is>
          <t>Stock options, outstanding</t>
        </is>
      </c>
      <c r="B5" s="4" t="inlineStr">
        <is>
          <t xml:space="preserve"> </t>
        </is>
      </c>
      <c r="C5" s="4" t="inlineStr">
        <is>
          <t xml:space="preserve"> </t>
        </is>
      </c>
      <c r="D5" s="5" t="n">
        <v>0</v>
      </c>
      <c r="E5" s="4" t="inlineStr">
        <is>
          <t xml:space="preserve"> </t>
        </is>
      </c>
      <c r="F5" s="5" t="n">
        <v>0</v>
      </c>
      <c r="G5" s="4" t="inlineStr">
        <is>
          <t xml:space="preserve"> </t>
        </is>
      </c>
      <c r="H5" s="5" t="n">
        <v>0</v>
      </c>
    </row>
    <row r="6">
      <c r="A6" s="4" t="inlineStr">
        <is>
          <t>Stock options, vested or exercisable</t>
        </is>
      </c>
      <c r="B6" s="4" t="inlineStr">
        <is>
          <t xml:space="preserve"> </t>
        </is>
      </c>
      <c r="C6" s="4" t="inlineStr">
        <is>
          <t xml:space="preserve"> </t>
        </is>
      </c>
      <c r="D6" s="5" t="n">
        <v>0</v>
      </c>
      <c r="E6" s="4" t="inlineStr">
        <is>
          <t xml:space="preserve"> </t>
        </is>
      </c>
      <c r="F6" s="5" t="n">
        <v>0</v>
      </c>
      <c r="G6" s="4" t="inlineStr">
        <is>
          <t xml:space="preserve"> </t>
        </is>
      </c>
      <c r="H6" s="5" t="n">
        <v>0</v>
      </c>
    </row>
    <row r="7">
      <c r="A7" s="4" t="inlineStr">
        <is>
          <t>Stock options, granted</t>
        </is>
      </c>
      <c r="B7" s="4" t="inlineStr">
        <is>
          <t xml:space="preserve"> </t>
        </is>
      </c>
      <c r="C7" s="4" t="inlineStr">
        <is>
          <t xml:space="preserve"> </t>
        </is>
      </c>
      <c r="D7" s="5" t="n">
        <v>0</v>
      </c>
      <c r="E7" s="4" t="inlineStr">
        <is>
          <t xml:space="preserve"> </t>
        </is>
      </c>
      <c r="F7" s="5" t="n">
        <v>0</v>
      </c>
      <c r="G7" s="4" t="inlineStr">
        <is>
          <t xml:space="preserve"> </t>
        </is>
      </c>
      <c r="H7" s="4" t="inlineStr">
        <is>
          <t xml:space="preserve"> </t>
        </is>
      </c>
    </row>
    <row r="8">
      <c r="A8" s="4" t="inlineStr">
        <is>
          <t>Stock options, expirations or forfeitures</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row>
    <row r="9">
      <c r="A9" s="4" t="inlineStr">
        <is>
          <t>Stock options, exercised</t>
        </is>
      </c>
      <c r="B9" s="4" t="inlineStr">
        <is>
          <t xml:space="preserve"> </t>
        </is>
      </c>
      <c r="C9" s="4" t="inlineStr">
        <is>
          <t xml:space="preserve"> </t>
        </is>
      </c>
      <c r="D9" s="5" t="n">
        <v>0</v>
      </c>
      <c r="E9" s="4" t="inlineStr">
        <is>
          <t xml:space="preserve"> </t>
        </is>
      </c>
      <c r="F9" s="5" t="n">
        <v>0</v>
      </c>
      <c r="G9" s="4" t="inlineStr">
        <is>
          <t xml:space="preserve"> </t>
        </is>
      </c>
      <c r="H9" s="4" t="inlineStr">
        <is>
          <t xml:space="preserve"> </t>
        </is>
      </c>
    </row>
    <row r="10">
      <c r="A10" s="4" t="inlineStr">
        <is>
          <t>Non-employ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expense</t>
        </is>
      </c>
      <c r="B12" s="4" t="inlineStr">
        <is>
          <t xml:space="preserve"> </t>
        </is>
      </c>
      <c r="C12" s="4" t="inlineStr">
        <is>
          <t xml:space="preserve"> </t>
        </is>
      </c>
      <c r="D12" s="6" t="n">
        <v>87000</v>
      </c>
      <c r="E12" s="6" t="n">
        <v>75000</v>
      </c>
      <c r="F12" s="6" t="n">
        <v>237000</v>
      </c>
      <c r="G12" s="6" t="n">
        <v>196000</v>
      </c>
      <c r="H12" s="4" t="inlineStr">
        <is>
          <t xml:space="preserve"> </t>
        </is>
      </c>
    </row>
    <row r="13">
      <c r="A13" s="4" t="inlineStr">
        <is>
          <t>Vince 2013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shares of common stock available for issuance</t>
        </is>
      </c>
      <c r="B15" s="5" t="n">
        <v>1000000</v>
      </c>
      <c r="C15" s="5" t="n">
        <v>66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ince 2013 Incentive Plan [Member] | Employee Stock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4 years</t>
        </is>
      </c>
      <c r="G18" s="4" t="inlineStr">
        <is>
          <t xml:space="preserve"> </t>
        </is>
      </c>
      <c r="H18" s="4" t="inlineStr">
        <is>
          <t xml:space="preserve"> </t>
        </is>
      </c>
    </row>
    <row r="19">
      <c r="A19" s="4" t="inlineStr">
        <is>
          <t>Stock options granted pursuant to the plan, description</t>
        </is>
      </c>
      <c r="B19" s="4" t="inlineStr">
        <is>
          <t xml:space="preserve"> </t>
        </is>
      </c>
      <c r="C19" s="4" t="inlineStr">
        <is>
          <t xml:space="preserve"> </t>
        </is>
      </c>
      <c r="D19" s="4" t="inlineStr">
        <is>
          <t xml:space="preserve"> </t>
        </is>
      </c>
      <c r="E19" s="4" t="inlineStr">
        <is>
          <t xml:space="preserve"> </t>
        </is>
      </c>
      <c r="F19" s="4" t="inlineStr">
        <is>
          <t>typically vest in equal installments over four years, subject to the employees' continued employment and expire on the earlier of the tenth anniversary of the grant date or upon termination as outlined in the Vince 2013 Incentive Plan</t>
        </is>
      </c>
      <c r="G19" s="4" t="inlineStr">
        <is>
          <t xml:space="preserve"> </t>
        </is>
      </c>
      <c r="H19" s="4" t="inlineStr">
        <is>
          <t xml:space="preserve"> </t>
        </is>
      </c>
    </row>
    <row r="20">
      <c r="A20" s="4" t="inlineStr">
        <is>
          <t>Vince 2013 Incentive Plan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ptions granted pursuant to the plan, description</t>
        </is>
      </c>
      <c r="B22" s="4" t="inlineStr">
        <is>
          <t xml:space="preserve"> </t>
        </is>
      </c>
      <c r="C22" s="4" t="inlineStr">
        <is>
          <t xml:space="preserve"> </t>
        </is>
      </c>
      <c r="D22" s="4" t="inlineStr">
        <is>
          <t xml:space="preserve"> </t>
        </is>
      </c>
      <c r="E22" s="4" t="inlineStr">
        <is>
          <t xml:space="preserve"> </t>
        </is>
      </c>
      <c r="F22" s="4" t="inlineStr">
        <is>
          <t>Restricted stock units ("RSUs") granted typically vest in equal installments over a three-year period or vest in equal installments over four years, subject to the employees' continued employment</t>
        </is>
      </c>
      <c r="G22" s="4" t="inlineStr">
        <is>
          <t xml:space="preserve"> </t>
        </is>
      </c>
      <c r="H22" s="4" t="inlineStr">
        <is>
          <t xml:space="preserve"> </t>
        </is>
      </c>
    </row>
    <row r="23">
      <c r="A23" s="4" t="inlineStr">
        <is>
          <t>Employee Stock Purchas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mployees contribution, maximum percentage of base compensation</t>
        </is>
      </c>
      <c r="B25" s="4" t="inlineStr">
        <is>
          <t xml:space="preserve"> </t>
        </is>
      </c>
      <c r="C25" s="4" t="inlineStr">
        <is>
          <t xml:space="preserve"> </t>
        </is>
      </c>
      <c r="D25" s="8" t="n">
        <v>0.1</v>
      </c>
      <c r="E25" s="4" t="inlineStr">
        <is>
          <t xml:space="preserve"> </t>
        </is>
      </c>
      <c r="F25" s="8" t="n">
        <v>0.1</v>
      </c>
      <c r="G25" s="4" t="inlineStr">
        <is>
          <t xml:space="preserve"> </t>
        </is>
      </c>
      <c r="H25" s="4" t="inlineStr">
        <is>
          <t xml:space="preserve"> </t>
        </is>
      </c>
    </row>
    <row r="26">
      <c r="A26" s="4" t="inlineStr">
        <is>
          <t>Maximum contribution per employee</t>
        </is>
      </c>
      <c r="B26" s="4" t="inlineStr">
        <is>
          <t xml:space="preserve"> </t>
        </is>
      </c>
      <c r="C26" s="4" t="inlineStr">
        <is>
          <t xml:space="preserve"> </t>
        </is>
      </c>
      <c r="D26" s="4" t="inlineStr">
        <is>
          <t xml:space="preserve"> </t>
        </is>
      </c>
      <c r="E26" s="4" t="inlineStr">
        <is>
          <t xml:space="preserve"> </t>
        </is>
      </c>
      <c r="F26" s="6" t="n">
        <v>10000</v>
      </c>
      <c r="G26" s="4" t="inlineStr">
        <is>
          <t xml:space="preserve"> </t>
        </is>
      </c>
      <c r="H26" s="4" t="inlineStr">
        <is>
          <t xml:space="preserve"> </t>
        </is>
      </c>
    </row>
    <row r="27">
      <c r="A27" s="4" t="inlineStr">
        <is>
          <t>Percentage of fair market value as purchase price of stock</t>
        </is>
      </c>
      <c r="B27" s="4" t="inlineStr">
        <is>
          <t xml:space="preserve"> </t>
        </is>
      </c>
      <c r="C27" s="4" t="inlineStr">
        <is>
          <t xml:space="preserve"> </t>
        </is>
      </c>
      <c r="D27" s="4" t="inlineStr">
        <is>
          <t xml:space="preserve"> </t>
        </is>
      </c>
      <c r="E27" s="4" t="inlineStr">
        <is>
          <t xml:space="preserve"> </t>
        </is>
      </c>
      <c r="F27" s="8" t="n">
        <v>0.9</v>
      </c>
      <c r="G27" s="4" t="inlineStr">
        <is>
          <t xml:space="preserve"> </t>
        </is>
      </c>
      <c r="H27" s="4" t="inlineStr">
        <is>
          <t xml:space="preserve"> </t>
        </is>
      </c>
    </row>
    <row r="28">
      <c r="A28" s="4" t="inlineStr">
        <is>
          <t>Shares of common stock issued</t>
        </is>
      </c>
      <c r="B28" s="4" t="inlineStr">
        <is>
          <t xml:space="preserve"> </t>
        </is>
      </c>
      <c r="C28" s="4" t="inlineStr">
        <is>
          <t xml:space="preserve"> </t>
        </is>
      </c>
      <c r="D28" s="4" t="inlineStr">
        <is>
          <t xml:space="preserve"> </t>
        </is>
      </c>
      <c r="E28" s="4" t="inlineStr">
        <is>
          <t xml:space="preserve"> </t>
        </is>
      </c>
      <c r="F28" s="5" t="n">
        <v>11244</v>
      </c>
      <c r="G28" s="5" t="n">
        <v>13902</v>
      </c>
      <c r="H28" s="4" t="inlineStr">
        <is>
          <t xml:space="preserve"> </t>
        </is>
      </c>
    </row>
    <row r="29">
      <c r="A29" s="4" t="inlineStr">
        <is>
          <t>Shares available for future issuance</t>
        </is>
      </c>
      <c r="B29" s="4" t="inlineStr">
        <is>
          <t xml:space="preserve"> </t>
        </is>
      </c>
      <c r="C29" s="4" t="inlineStr">
        <is>
          <t xml:space="preserve"> </t>
        </is>
      </c>
      <c r="D29" s="5" t="n">
        <v>32426</v>
      </c>
      <c r="E29" s="4" t="inlineStr">
        <is>
          <t xml:space="preserve"> </t>
        </is>
      </c>
      <c r="F29" s="5" t="n">
        <v>32426</v>
      </c>
      <c r="G29" s="4" t="inlineStr">
        <is>
          <t xml:space="preserve"> </t>
        </is>
      </c>
      <c r="H29" s="4" t="inlineStr">
        <is>
          <t xml:space="preserve"> </t>
        </is>
      </c>
    </row>
    <row r="30">
      <c r="A30" s="4" t="inlineStr">
        <is>
          <t>Maximum [Member] | Vince 2013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00000</v>
      </c>
    </row>
    <row r="33">
      <c r="A33" s="4" t="inlineStr">
        <is>
          <t>Number of shares available for future grants</t>
        </is>
      </c>
      <c r="B33" s="4" t="inlineStr">
        <is>
          <t xml:space="preserve"> </t>
        </is>
      </c>
      <c r="C33" s="4" t="inlineStr">
        <is>
          <t xml:space="preserve"> </t>
        </is>
      </c>
      <c r="D33" s="5" t="n">
        <v>551528</v>
      </c>
      <c r="E33" s="4" t="inlineStr">
        <is>
          <t xml:space="preserve"> </t>
        </is>
      </c>
      <c r="F33" s="5" t="n">
        <v>551528</v>
      </c>
      <c r="G33" s="4" t="inlineStr">
        <is>
          <t xml:space="preserve"> </t>
        </is>
      </c>
      <c r="H33" s="4" t="inlineStr">
        <is>
          <t xml:space="preserve"> </t>
        </is>
      </c>
    </row>
    <row r="34">
      <c r="A34" s="4" t="inlineStr">
        <is>
          <t>Maximum [Member] | Vince 2013 Incentive Plan [Member] | Employee Stock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based compensation, award expiration period</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row>
    <row r="37">
      <c r="A37" s="4" t="inlineStr">
        <is>
          <t>Maximum [Member] | Vince 2013 Incentive Plan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4 years</t>
        </is>
      </c>
      <c r="G39" s="4" t="inlineStr">
        <is>
          <t xml:space="preserve"> </t>
        </is>
      </c>
      <c r="H39" s="4" t="inlineStr">
        <is>
          <t xml:space="preserve"> </t>
        </is>
      </c>
    </row>
    <row r="40">
      <c r="A40" s="4" t="inlineStr">
        <is>
          <t>Minimum [Member] | Vince 2013 Incentive Plan [Member] | 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Activity (Detail) - Restricted Stock Units (RSUs) [Member]</t>
        </is>
      </c>
      <c r="B1" s="2" t="inlineStr">
        <is>
          <t>9 Months Ended</t>
        </is>
      </c>
    </row>
    <row r="2">
      <c r="B2" s="2" t="inlineStr">
        <is>
          <t>Nov. 02, 2024 $ / shares shares</t>
        </is>
      </c>
    </row>
    <row r="3">
      <c r="A3" s="3" t="inlineStr">
        <is>
          <t>Share-based Compensation Arrangement by Share-based Payment Award [Line Items]</t>
        </is>
      </c>
      <c r="B3" s="4" t="inlineStr">
        <is>
          <t xml:space="preserve"> </t>
        </is>
      </c>
    </row>
    <row r="4">
      <c r="A4" s="4" t="inlineStr">
        <is>
          <t>Restricted Stock Units, Non-vested restricted stock units at February 3, 2024 | shares</t>
        </is>
      </c>
      <c r="B4" s="5" t="n">
        <v>474103</v>
      </c>
    </row>
    <row r="5">
      <c r="A5" s="4" t="inlineStr">
        <is>
          <t>Restricted Stock Units, Granted | shares</t>
        </is>
      </c>
      <c r="B5" s="5" t="n">
        <v>366979</v>
      </c>
    </row>
    <row r="6">
      <c r="A6" s="4" t="inlineStr">
        <is>
          <t>Restricted Stock Units, Vested | shares</t>
        </is>
      </c>
      <c r="B6" s="5" t="n">
        <v>-122570</v>
      </c>
    </row>
    <row r="7">
      <c r="A7" s="4" t="inlineStr">
        <is>
          <t>Restricted Stock Units, Forfeited | shares</t>
        </is>
      </c>
      <c r="B7" s="5" t="n">
        <v>-82137</v>
      </c>
    </row>
    <row r="8">
      <c r="A8" s="4" t="inlineStr">
        <is>
          <t>Restricted Stock Units, Non-vested restricted stock units at November 2, 2024 | shares</t>
        </is>
      </c>
      <c r="B8" s="5" t="n">
        <v>636375</v>
      </c>
    </row>
    <row r="9">
      <c r="A9" s="4" t="inlineStr">
        <is>
          <t>Weighted Average Grant Date Fair Value, Non-vested restricted stock units at February 3, 2024 | $ / shares</t>
        </is>
      </c>
      <c r="B9" s="7" t="n">
        <v>7.07</v>
      </c>
    </row>
    <row r="10">
      <c r="A10" s="4" t="inlineStr">
        <is>
          <t>Weighted Average Grant Date Fair Value, Granted | $ / shares</t>
        </is>
      </c>
      <c r="B10" s="10" t="n">
        <v>1.67</v>
      </c>
    </row>
    <row r="11">
      <c r="A11" s="4" t="inlineStr">
        <is>
          <t>Weighted Average Grant Date Fair Value, Vested | $ / shares</t>
        </is>
      </c>
      <c r="B11" s="10" t="n">
        <v>8.92</v>
      </c>
    </row>
    <row r="12">
      <c r="A12" s="4" t="inlineStr">
        <is>
          <t>Weighted Average Grant Date Fair Value, Forfeited | $ / shares</t>
        </is>
      </c>
      <c r="B12" s="10" t="n">
        <v>8.57</v>
      </c>
    </row>
    <row r="13">
      <c r="A13" s="4" t="inlineStr">
        <is>
          <t>Weighted Average Grant Date Fair Value, Non-vested restricted stock units at November 2, 2024 | $ / shares</t>
        </is>
      </c>
      <c r="B13" s="7" t="n">
        <v>3.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tockholders' Equity - Additional Information (Detail) - USD ($) $ / shares in Units, $ in Thousands</t>
        </is>
      </c>
      <c r="D1" s="2" t="inlineStr">
        <is>
          <t>3 Months Ended</t>
        </is>
      </c>
      <c r="E1" s="2" t="inlineStr">
        <is>
          <t>9 Months Ended</t>
        </is>
      </c>
    </row>
    <row r="2">
      <c r="B2" s="2" t="inlineStr">
        <is>
          <t>Oct. 03, 2024</t>
        </is>
      </c>
      <c r="C2" s="2" t="inlineStr">
        <is>
          <t>Jun. 30, 2023</t>
        </is>
      </c>
      <c r="D2" s="2" t="inlineStr">
        <is>
          <t>Nov. 02, 2024</t>
        </is>
      </c>
      <c r="E2" s="2" t="inlineStr">
        <is>
          <t>Oct. 28, 2023</t>
        </is>
      </c>
      <c r="F2" s="2" t="inlineStr">
        <is>
          <t>Feb. 03, 2024</t>
        </is>
      </c>
      <c r="G2" s="2" t="inlineStr">
        <is>
          <t>Sep. 21, 2021</t>
        </is>
      </c>
      <c r="H2" s="2" t="inlineStr">
        <is>
          <t>Sep. 09, 2021</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100000000</v>
      </c>
      <c r="E4" s="4" t="inlineStr">
        <is>
          <t xml:space="preserve"> </t>
        </is>
      </c>
      <c r="F4" s="5" t="n">
        <v>100000000</v>
      </c>
      <c r="G4" s="4" t="inlineStr">
        <is>
          <t xml:space="preserve"> </t>
        </is>
      </c>
      <c r="H4" s="4" t="inlineStr">
        <is>
          <t xml:space="preserve"> </t>
        </is>
      </c>
    </row>
    <row r="5">
      <c r="A5" s="4" t="inlineStr">
        <is>
          <t>Common stock, par value</t>
        </is>
      </c>
      <c r="B5" s="4" t="inlineStr">
        <is>
          <t xml:space="preserve"> </t>
        </is>
      </c>
      <c r="C5" s="4" t="inlineStr">
        <is>
          <t xml:space="preserve"> </t>
        </is>
      </c>
      <c r="D5" s="7" t="n">
        <v>0.01</v>
      </c>
      <c r="E5" s="4" t="inlineStr">
        <is>
          <t xml:space="preserve"> </t>
        </is>
      </c>
      <c r="F5" s="7" t="n">
        <v>0.01</v>
      </c>
      <c r="G5" s="4" t="inlineStr">
        <is>
          <t xml:space="preserve"> </t>
        </is>
      </c>
      <c r="H5" s="4" t="inlineStr">
        <is>
          <t xml:space="preserve"> </t>
        </is>
      </c>
    </row>
    <row r="6">
      <c r="A6" s="4" t="inlineStr">
        <is>
          <t>Stock issued during period, share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row>
    <row r="7">
      <c r="A7" s="4" t="inlineStr">
        <is>
          <t>Registration Stat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Share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uthorized common stock shares available for sale from time to time in one or more offerings</t>
        </is>
      </c>
      <c r="B9" s="5" t="n">
        <v>10000000</v>
      </c>
      <c r="C9" s="4" t="inlineStr">
        <is>
          <t xml:space="preserve"> </t>
        </is>
      </c>
      <c r="D9" s="4" t="inlineStr">
        <is>
          <t xml:space="preserve"> </t>
        </is>
      </c>
      <c r="E9" s="4" t="inlineStr">
        <is>
          <t xml:space="preserve"> </t>
        </is>
      </c>
      <c r="F9" s="4" t="inlineStr">
        <is>
          <t xml:space="preserve"> </t>
        </is>
      </c>
      <c r="G9" s="5" t="n">
        <v>3000000</v>
      </c>
      <c r="H9" s="4" t="inlineStr">
        <is>
          <t xml:space="preserve"> </t>
        </is>
      </c>
    </row>
    <row r="10">
      <c r="A10" s="4" t="inlineStr">
        <is>
          <t>Common stock, par value</t>
        </is>
      </c>
      <c r="B10" s="7"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ffering price</t>
        </is>
      </c>
      <c r="B11" s="6" t="n">
        <v>29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t-the-Market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0</v>
      </c>
    </row>
    <row r="15">
      <c r="A15" s="4" t="inlineStr">
        <is>
          <t>Common stock, par value</t>
        </is>
      </c>
      <c r="B15" s="4" t="inlineStr">
        <is>
          <t xml:space="preserve"> </t>
        </is>
      </c>
      <c r="C15" s="7" t="n">
        <v>0.01</v>
      </c>
      <c r="D15" s="4" t="inlineStr">
        <is>
          <t xml:space="preserve"> </t>
        </is>
      </c>
      <c r="E15" s="4" t="inlineStr">
        <is>
          <t xml:space="preserve"> </t>
        </is>
      </c>
      <c r="F15" s="4" t="inlineStr">
        <is>
          <t xml:space="preserve"> </t>
        </is>
      </c>
      <c r="G15" s="4" t="inlineStr">
        <is>
          <t xml:space="preserve"> </t>
        </is>
      </c>
      <c r="H15" s="7" t="n">
        <v>0.01</v>
      </c>
    </row>
    <row r="16">
      <c r="A16" s="4" t="inlineStr">
        <is>
          <t>Offering price</t>
        </is>
      </c>
      <c r="B16" s="4" t="inlineStr">
        <is>
          <t xml:space="preserve"> </t>
        </is>
      </c>
      <c r="C16" s="6" t="n">
        <v>78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row>
    <row r="18">
      <c r="A18" s="4" t="inlineStr">
        <is>
          <t>Common stock value, available under offering</t>
        </is>
      </c>
      <c r="B18" s="4" t="inlineStr">
        <is>
          <t xml:space="preserve"> </t>
        </is>
      </c>
      <c r="C18" s="4" t="inlineStr">
        <is>
          <t xml:space="preserve"> </t>
        </is>
      </c>
      <c r="D18" s="6" t="n">
        <v>2925</v>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Weighted Average Basic Shares to Weighted Average Diluted Shares Outstanding (Detail) - share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basic</t>
        </is>
      </c>
      <c r="B4" s="5" t="n">
        <v>12604528</v>
      </c>
      <c r="C4" s="5" t="n">
        <v>12492278</v>
      </c>
      <c r="D4" s="5" t="n">
        <v>12560720</v>
      </c>
      <c r="E4" s="5" t="n">
        <v>12420991</v>
      </c>
    </row>
    <row r="5">
      <c r="A5" s="4" t="inlineStr">
        <is>
          <t>Effect of dilutive equity securities</t>
        </is>
      </c>
      <c r="B5" s="5" t="n">
        <v>93660</v>
      </c>
      <c r="C5" s="5" t="n">
        <v>5050</v>
      </c>
      <c r="D5" s="5" t="n">
        <v>54240</v>
      </c>
      <c r="E5" s="5" t="n">
        <v>51887</v>
      </c>
    </row>
    <row r="6">
      <c r="A6" s="4" t="inlineStr">
        <is>
          <t>Weighted-average shares—diluted</t>
        </is>
      </c>
      <c r="B6" s="5" t="n">
        <v>12698188</v>
      </c>
      <c r="C6" s="5" t="n">
        <v>12497328</v>
      </c>
      <c r="D6" s="5" t="n">
        <v>12614960</v>
      </c>
      <c r="E6" s="5" t="n">
        <v>124728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Earnings Per Share - Additional Information (Detail) - shares</t>
        </is>
      </c>
      <c r="B1" s="2" t="inlineStr">
        <is>
          <t>3 Months Ended</t>
        </is>
      </c>
      <c r="C1" s="2" t="inlineStr">
        <is>
          <t>9 Months Ended</t>
        </is>
      </c>
    </row>
    <row r="2">
      <c r="B2" s="2" t="inlineStr">
        <is>
          <t>Nov. 02, 2024</t>
        </is>
      </c>
      <c r="C2" s="2" t="inlineStr">
        <is>
          <t>Nov. 02, 2024</t>
        </is>
      </c>
    </row>
    <row r="3">
      <c r="A3" s="3" t="inlineStr">
        <is>
          <t>Earnings Per Share [Abstract]</t>
        </is>
      </c>
      <c r="B3" s="4" t="inlineStr">
        <is>
          <t xml:space="preserve"> </t>
        </is>
      </c>
      <c r="C3" s="4" t="inlineStr">
        <is>
          <t xml:space="preserve"> </t>
        </is>
      </c>
    </row>
    <row r="4">
      <c r="A4" s="4" t="inlineStr">
        <is>
          <t>Number of weighted average of anti-dilutive securities</t>
        </is>
      </c>
      <c r="B4" s="5" t="n">
        <v>203533</v>
      </c>
      <c r="C4" s="5" t="n">
        <v>3991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0</v>
      </c>
      <c r="C4" s="6" t="n">
        <v>509</v>
      </c>
      <c r="D4" s="6" t="n">
        <v>-1681</v>
      </c>
      <c r="E4" s="6" t="n">
        <v>-5368</v>
      </c>
    </row>
    <row r="5">
      <c r="A5" s="4" t="inlineStr">
        <is>
          <t>Discrete tax included in transaction expenses related to authentic transaction</t>
        </is>
      </c>
      <c r="B5" s="4" t="inlineStr">
        <is>
          <t xml:space="preserve"> </t>
        </is>
      </c>
      <c r="C5" s="5" t="n">
        <v>499</v>
      </c>
      <c r="D5" s="4" t="inlineStr">
        <is>
          <t xml:space="preserve"> </t>
        </is>
      </c>
      <c r="E5" s="4" t="inlineStr">
        <is>
          <t xml:space="preserve"> </t>
        </is>
      </c>
    </row>
    <row r="6">
      <c r="A6" s="4" t="inlineStr">
        <is>
          <t>Discrete tax impact from change in classification of tradename</t>
        </is>
      </c>
      <c r="B6" s="4" t="inlineStr">
        <is>
          <t xml:space="preserve"> </t>
        </is>
      </c>
      <c r="C6" s="6" t="n">
        <v>6022</v>
      </c>
      <c r="D6" s="4" t="inlineStr">
        <is>
          <t xml:space="preserve"> </t>
        </is>
      </c>
      <c r="E6" s="5" t="n">
        <v>6022</v>
      </c>
    </row>
    <row r="7">
      <c r="A7" s="4" t="inlineStr">
        <is>
          <t>Tax expense excluding discrete tax impact</t>
        </is>
      </c>
      <c r="B7" s="4" t="inlineStr">
        <is>
          <t xml:space="preserve"> </t>
        </is>
      </c>
      <c r="C7" s="4" t="inlineStr">
        <is>
          <t xml:space="preserve"> </t>
        </is>
      </c>
      <c r="D7" s="4" t="inlineStr">
        <is>
          <t xml:space="preserve"> </t>
        </is>
      </c>
      <c r="E7" s="6" t="n">
        <v>4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26" customWidth="1" min="2" max="2"/>
    <col width="14" customWidth="1" min="3" max="3"/>
    <col width="80"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itial terms of operating leases</t>
        </is>
      </c>
      <c r="B4" s="4" t="inlineStr">
        <is>
          <t>10 years</t>
        </is>
      </c>
      <c r="C4" s="4" t="inlineStr">
        <is>
          <t xml:space="preserve"> </t>
        </is>
      </c>
      <c r="D4" s="4" t="inlineStr">
        <is>
          <t>10 years</t>
        </is>
      </c>
      <c r="E4" s="4" t="inlineStr">
        <is>
          <t xml:space="preserve"> </t>
        </is>
      </c>
    </row>
    <row r="5">
      <c r="A5" s="4" t="inlineStr">
        <is>
          <t>Option to extend, description, operating leases</t>
        </is>
      </c>
      <c r="B5" s="4" t="inlineStr">
        <is>
          <t xml:space="preserve"> </t>
        </is>
      </c>
      <c r="C5" s="4" t="inlineStr">
        <is>
          <t xml:space="preserve"> </t>
        </is>
      </c>
      <c r="D5" s="4" t="inlineStr">
        <is>
          <t>The Company has operating leases for real estate (primarily retail stores, storage and office spaces) some of which have initial terms of 10 years, and in many instances can be extended for an additional term, while the Company's more recent leases are subject to shorter terms as a result of the implementation of the strategy to pursue shorter lease terms.</t>
        </is>
      </c>
      <c r="E5" s="4" t="inlineStr">
        <is>
          <t xml:space="preserve"> </t>
        </is>
      </c>
    </row>
    <row r="6">
      <c r="A6" s="4" t="inlineStr">
        <is>
          <t>Option to extend, existence, operating leases</t>
        </is>
      </c>
      <c r="B6" s="4" t="inlineStr">
        <is>
          <t xml:space="preserve"> </t>
        </is>
      </c>
      <c r="C6" s="4" t="inlineStr">
        <is>
          <t xml:space="preserve"> </t>
        </is>
      </c>
      <c r="D6" s="4" t="inlineStr">
        <is>
          <t>true</t>
        </is>
      </c>
      <c r="E6" s="4" t="inlineStr">
        <is>
          <t xml:space="preserve"> </t>
        </is>
      </c>
    </row>
    <row r="7">
      <c r="A7" s="4" t="inlineStr">
        <is>
          <t>Future minimum payment lease not yet commenced</t>
        </is>
      </c>
      <c r="B7" s="6" t="n">
        <v>2156</v>
      </c>
      <c r="C7" s="4" t="inlineStr">
        <is>
          <t xml:space="preserve"> </t>
        </is>
      </c>
      <c r="D7" s="6" t="n">
        <v>2156</v>
      </c>
      <c r="E7" s="4" t="inlineStr">
        <is>
          <t xml:space="preserve"> </t>
        </is>
      </c>
    </row>
    <row r="8">
      <c r="A8" s="4" t="inlineStr">
        <is>
          <t>Operating lease cost</t>
        </is>
      </c>
      <c r="B8" s="6" t="n">
        <v>5388</v>
      </c>
      <c r="C8" s="6" t="n">
        <v>5675</v>
      </c>
      <c r="D8" s="5" t="n">
        <v>16339</v>
      </c>
      <c r="E8" s="6" t="n">
        <v>13779</v>
      </c>
    </row>
    <row r="9">
      <c r="A9" s="4" t="inlineStr">
        <is>
          <t>Sublease term</t>
        </is>
      </c>
      <c r="B9" s="4" t="inlineStr">
        <is>
          <t>3 years</t>
        </is>
      </c>
      <c r="C9" s="4" t="inlineStr">
        <is>
          <t xml:space="preserve"> </t>
        </is>
      </c>
      <c r="D9" s="4" t="inlineStr">
        <is>
          <t xml:space="preserve"> </t>
        </is>
      </c>
      <c r="E9" s="4" t="inlineStr">
        <is>
          <t xml:space="preserve"> </t>
        </is>
      </c>
    </row>
    <row r="10">
      <c r="A10" s="4" t="inlineStr">
        <is>
          <t>Sublease, future minimum operating lease remaining payments</t>
        </is>
      </c>
      <c r="B10" s="6" t="n">
        <v>2700</v>
      </c>
      <c r="C10" s="4" t="inlineStr">
        <is>
          <t xml:space="preserve"> </t>
        </is>
      </c>
      <c r="D10" s="6" t="n">
        <v>2700</v>
      </c>
      <c r="E10" s="4" t="inlineStr">
        <is>
          <t xml:space="preserve"> </t>
        </is>
      </c>
    </row>
    <row r="11">
      <c r="A11" s="4" t="inlineStr">
        <is>
          <t>Remaining sublease term</t>
        </is>
      </c>
      <c r="B11" s="4" t="inlineStr">
        <is>
          <t>2 years 10 months 24 days</t>
        </is>
      </c>
      <c r="C11" s="4" t="inlineStr">
        <is>
          <t xml:space="preserve"> </t>
        </is>
      </c>
      <c r="D11" s="4" t="inlineStr">
        <is>
          <t xml:space="preserve"> </t>
        </is>
      </c>
      <c r="E11" s="4" t="inlineStr">
        <is>
          <t xml:space="preserve"> </t>
        </is>
      </c>
    </row>
    <row r="12">
      <c r="A12" s="4" t="inlineStr">
        <is>
          <t>Error Correction [Member] | SG&amp;A Expenses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4" t="inlineStr">
        <is>
          <t xml:space="preserve"> </t>
        </is>
      </c>
      <c r="C14" s="4" t="inlineStr">
        <is>
          <t xml:space="preserve"> </t>
        </is>
      </c>
      <c r="D14" s="4" t="inlineStr">
        <is>
          <t xml:space="preserve"> </t>
        </is>
      </c>
      <c r="E14" s="6" t="n">
        <v>7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Summary of Lease Cost (Detail)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388</v>
      </c>
      <c r="C4" s="6" t="n">
        <v>5675</v>
      </c>
      <c r="D4" s="6" t="n">
        <v>16339</v>
      </c>
      <c r="E4" s="6" t="n">
        <v>13779</v>
      </c>
    </row>
    <row r="5">
      <c r="A5" s="4" t="inlineStr">
        <is>
          <t>Variable operating lease cost</t>
        </is>
      </c>
      <c r="B5" s="5" t="n">
        <v>65</v>
      </c>
      <c r="C5" s="5" t="n">
        <v>180</v>
      </c>
      <c r="D5" s="5" t="n">
        <v>217</v>
      </c>
      <c r="E5" s="5" t="n">
        <v>265</v>
      </c>
    </row>
    <row r="6">
      <c r="A6" s="4" t="inlineStr">
        <is>
          <t>Sublease income</t>
        </is>
      </c>
      <c r="B6" s="5" t="n">
        <v>-72</v>
      </c>
      <c r="C6" s="4" t="inlineStr">
        <is>
          <t xml:space="preserve"> </t>
        </is>
      </c>
      <c r="D6" s="5" t="n">
        <v>-72</v>
      </c>
      <c r="E6" s="4" t="inlineStr">
        <is>
          <t xml:space="preserve"> </t>
        </is>
      </c>
    </row>
    <row r="7">
      <c r="A7" s="4" t="inlineStr">
        <is>
          <t>Total lease cost</t>
        </is>
      </c>
      <c r="B7" s="6" t="n">
        <v>5381</v>
      </c>
      <c r="C7" s="6" t="n">
        <v>5855</v>
      </c>
      <c r="D7" s="6" t="n">
        <v>16484</v>
      </c>
      <c r="E7" s="6" t="n">
        <v>140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Capitalized PIK Interest due to loan with related party</t>
        </is>
      </c>
      <c r="B3" s="4" t="inlineStr">
        <is>
          <t xml:space="preserve"> </t>
        </is>
      </c>
      <c r="C3" s="4" t="inlineStr">
        <is>
          <t xml:space="preserve"> </t>
        </is>
      </c>
      <c r="D3" s="6" t="n">
        <v>3455</v>
      </c>
      <c r="E3" s="6" t="n">
        <v>2875</v>
      </c>
    </row>
    <row r="4">
      <c r="A4" s="4" t="inlineStr">
        <is>
          <t>Related Party [Member]</t>
        </is>
      </c>
      <c r="B4" s="4" t="inlineStr">
        <is>
          <t xml:space="preserve"> </t>
        </is>
      </c>
      <c r="C4" s="4" t="inlineStr">
        <is>
          <t xml:space="preserve"> </t>
        </is>
      </c>
      <c r="D4" s="4" t="inlineStr">
        <is>
          <t xml:space="preserve"> </t>
        </is>
      </c>
      <c r="E4" s="4" t="inlineStr">
        <is>
          <t xml:space="preserve"> </t>
        </is>
      </c>
    </row>
    <row r="5">
      <c r="A5" s="4" t="inlineStr">
        <is>
          <t>Royalty expense</t>
        </is>
      </c>
      <c r="B5" s="6" t="n">
        <v>3931</v>
      </c>
      <c r="C5" s="6" t="n">
        <v>4018</v>
      </c>
      <c r="D5" s="5" t="n">
        <v>10332</v>
      </c>
      <c r="E5" s="5" t="n">
        <v>6253</v>
      </c>
    </row>
    <row r="6">
      <c r="A6" s="4" t="inlineStr">
        <is>
          <t>Related Party [Member] | Third Lien Credit Agreement [Member]</t>
        </is>
      </c>
      <c r="B6" s="4" t="inlineStr">
        <is>
          <t xml:space="preserve"> </t>
        </is>
      </c>
      <c r="C6" s="4" t="inlineStr">
        <is>
          <t xml:space="preserve"> </t>
        </is>
      </c>
      <c r="D6" s="4" t="inlineStr">
        <is>
          <t xml:space="preserve"> </t>
        </is>
      </c>
      <c r="E6" s="4" t="inlineStr">
        <is>
          <t xml:space="preserve"> </t>
        </is>
      </c>
    </row>
    <row r="7">
      <c r="A7" s="4" t="inlineStr">
        <is>
          <t>Capitalized PIK Interest due to loan with related party</t>
        </is>
      </c>
      <c r="B7" s="6" t="n">
        <v>1177</v>
      </c>
      <c r="C7" s="6" t="n">
        <v>1002</v>
      </c>
      <c r="D7" s="6" t="n">
        <v>3455</v>
      </c>
      <c r="E7" s="6" t="n">
        <v>28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aturity of Lease Liabilities (Detail) $ in Thousands</t>
        </is>
      </c>
      <c r="B1" s="2" t="inlineStr">
        <is>
          <t>Nov. 02, 2024 USD ($)</t>
        </is>
      </c>
    </row>
    <row r="2">
      <c r="A2" s="3" t="inlineStr">
        <is>
          <t>Leases [Abstract]</t>
        </is>
      </c>
      <c r="B2" s="4" t="inlineStr">
        <is>
          <t xml:space="preserve"> </t>
        </is>
      </c>
    </row>
    <row r="3">
      <c r="A3" s="4" t="inlineStr">
        <is>
          <t>Fiscal 2024</t>
        </is>
      </c>
      <c r="B3" s="6" t="n">
        <v>4151</v>
      </c>
    </row>
    <row r="4">
      <c r="A4" s="4" t="inlineStr">
        <is>
          <t>Fiscal 2025</t>
        </is>
      </c>
      <c r="B4" s="5" t="n">
        <v>21771</v>
      </c>
    </row>
    <row r="5">
      <c r="A5" s="4" t="inlineStr">
        <is>
          <t>Fiscal 2026</t>
        </is>
      </c>
      <c r="B5" s="5" t="n">
        <v>19165</v>
      </c>
    </row>
    <row r="6">
      <c r="A6" s="4" t="inlineStr">
        <is>
          <t>Fiscal 2027</t>
        </is>
      </c>
      <c r="B6" s="5" t="n">
        <v>15989</v>
      </c>
    </row>
    <row r="7">
      <c r="A7" s="4" t="inlineStr">
        <is>
          <t>Fiscal 2028</t>
        </is>
      </c>
      <c r="B7" s="5" t="n">
        <v>15572</v>
      </c>
    </row>
    <row r="8">
      <c r="A8" s="4" t="inlineStr">
        <is>
          <t>Thereafter</t>
        </is>
      </c>
      <c r="B8" s="5" t="n">
        <v>50939</v>
      </c>
    </row>
    <row r="9">
      <c r="A9" s="4" t="inlineStr">
        <is>
          <t>Total lease payments</t>
        </is>
      </c>
      <c r="B9" s="5" t="n">
        <v>127587</v>
      </c>
    </row>
    <row r="10">
      <c r="A10" s="4" t="inlineStr">
        <is>
          <t>Less: Imputed interest</t>
        </is>
      </c>
      <c r="B10" s="5" t="n">
        <v>-28138</v>
      </c>
    </row>
    <row r="11">
      <c r="A11" s="4" t="inlineStr">
        <is>
          <t>Total operating lease liabilities</t>
        </is>
      </c>
      <c r="B11" s="6" t="n">
        <v>994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3" customWidth="1" min="2" max="2"/>
  </cols>
  <sheetData>
    <row r="1">
      <c r="A1" s="1" t="inlineStr">
        <is>
          <t>Segment Financial Information - Additional Information (Detail)</t>
        </is>
      </c>
      <c r="B1" s="2" t="inlineStr">
        <is>
          <t>9 Months Ended</t>
        </is>
      </c>
    </row>
    <row r="2">
      <c r="B2" s="2" t="inlineStr">
        <is>
          <t>Nov. 02, 2024 Segments</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Financial Information - Summary of Reportable Segments Information (Detail)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Feb. 03,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80162</v>
      </c>
      <c r="C4" s="6" t="n">
        <v>84076</v>
      </c>
      <c r="D4" s="6" t="n">
        <v>213502</v>
      </c>
      <c r="E4" s="6" t="n">
        <v>217579</v>
      </c>
      <c r="F4" s="4" t="inlineStr">
        <is>
          <t xml:space="preserve"> </t>
        </is>
      </c>
    </row>
    <row r="5">
      <c r="A5" s="4" t="inlineStr">
        <is>
          <t>Income (loss) before income taxes and equity in net income of equity method investment</t>
        </is>
      </c>
      <c r="B5" s="5" t="n">
        <v>4070</v>
      </c>
      <c r="C5" s="5" t="n">
        <v>836</v>
      </c>
      <c r="D5" s="5" t="n">
        <v>7511</v>
      </c>
      <c r="E5" s="5" t="n">
        <v>23883</v>
      </c>
      <c r="F5" s="4" t="inlineStr">
        <is>
          <t xml:space="preserve"> </t>
        </is>
      </c>
    </row>
    <row r="6">
      <c r="A6" s="4" t="inlineStr">
        <is>
          <t>Total Assets</t>
        </is>
      </c>
      <c r="B6" s="5" t="n">
        <v>254704</v>
      </c>
      <c r="C6" s="4" t="inlineStr">
        <is>
          <t xml:space="preserve"> </t>
        </is>
      </c>
      <c r="D6" s="5" t="n">
        <v>254704</v>
      </c>
      <c r="E6" s="4" t="inlineStr">
        <is>
          <t xml:space="preserve"> </t>
        </is>
      </c>
      <c r="F6" s="6" t="n">
        <v>225149</v>
      </c>
    </row>
    <row r="7">
      <c r="A7" s="4" t="inlineStr">
        <is>
          <t>Operating Segments [Member] | Vince Wholesa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48765</v>
      </c>
      <c r="C9" s="5" t="n">
        <v>49840</v>
      </c>
      <c r="D9" s="5" t="n">
        <v>126206</v>
      </c>
      <c r="E9" s="5" t="n">
        <v>118714</v>
      </c>
      <c r="F9" s="4" t="inlineStr">
        <is>
          <t xml:space="preserve"> </t>
        </is>
      </c>
    </row>
    <row r="10">
      <c r="A10" s="4" t="inlineStr">
        <is>
          <t>Income (loss) before income taxes and equity in net income of equity method investment</t>
        </is>
      </c>
      <c r="B10" s="5" t="n">
        <v>18223</v>
      </c>
      <c r="C10" s="5" t="n">
        <v>15167</v>
      </c>
      <c r="D10" s="5" t="n">
        <v>45070</v>
      </c>
      <c r="E10" s="5" t="n">
        <v>35098</v>
      </c>
      <c r="F10" s="4" t="inlineStr">
        <is>
          <t xml:space="preserve"> </t>
        </is>
      </c>
    </row>
    <row r="11">
      <c r="A11" s="4" t="inlineStr">
        <is>
          <t>Total Assets</t>
        </is>
      </c>
      <c r="B11" s="5" t="n">
        <v>59766</v>
      </c>
      <c r="C11" s="4" t="inlineStr">
        <is>
          <t xml:space="preserve"> </t>
        </is>
      </c>
      <c r="D11" s="5" t="n">
        <v>59766</v>
      </c>
      <c r="E11" s="4" t="inlineStr">
        <is>
          <t xml:space="preserve"> </t>
        </is>
      </c>
      <c r="F11" s="5" t="n">
        <v>51489</v>
      </c>
    </row>
    <row r="12">
      <c r="A12" s="4" t="inlineStr">
        <is>
          <t>Operating Segments [Member] | Vince Direct-to-Consu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31397</v>
      </c>
      <c r="C14" s="5" t="n">
        <v>34236</v>
      </c>
      <c r="D14" s="5" t="n">
        <v>87296</v>
      </c>
      <c r="E14" s="5" t="n">
        <v>98674</v>
      </c>
      <c r="F14" s="4" t="inlineStr">
        <is>
          <t xml:space="preserve"> </t>
        </is>
      </c>
    </row>
    <row r="15">
      <c r="A15" s="4" t="inlineStr">
        <is>
          <t>Income (loss) before income taxes and equity in net income of equity method investment</t>
        </is>
      </c>
      <c r="B15" s="5" t="n">
        <v>614</v>
      </c>
      <c r="C15" s="5" t="n">
        <v>-48</v>
      </c>
      <c r="D15" s="5" t="n">
        <v>-848</v>
      </c>
      <c r="E15" s="5" t="n">
        <v>2151</v>
      </c>
      <c r="F15" s="4" t="inlineStr">
        <is>
          <t xml:space="preserve"> </t>
        </is>
      </c>
    </row>
    <row r="16">
      <c r="A16" s="4" t="inlineStr">
        <is>
          <t>Total Assets</t>
        </is>
      </c>
      <c r="B16" s="5" t="n">
        <v>107881</v>
      </c>
      <c r="C16" s="4" t="inlineStr">
        <is>
          <t xml:space="preserve"> </t>
        </is>
      </c>
      <c r="D16" s="5" t="n">
        <v>107881</v>
      </c>
      <c r="E16" s="4" t="inlineStr">
        <is>
          <t xml:space="preserve"> </t>
        </is>
      </c>
      <c r="F16" s="5" t="n">
        <v>87648</v>
      </c>
    </row>
    <row r="17">
      <c r="A17" s="4" t="inlineStr">
        <is>
          <t>Operating Segments [Member] | Rebecca Taylor and Park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0</v>
      </c>
      <c r="C19" s="5" t="n">
        <v>0</v>
      </c>
      <c r="D19" s="4" t="inlineStr">
        <is>
          <t xml:space="preserve"> </t>
        </is>
      </c>
      <c r="E19" s="5" t="n">
        <v>191</v>
      </c>
      <c r="F19" s="4" t="inlineStr">
        <is>
          <t xml:space="preserve"> </t>
        </is>
      </c>
    </row>
    <row r="20">
      <c r="A20" s="4" t="inlineStr">
        <is>
          <t>Income (loss) before income taxes and equity in net income of equity method investment</t>
        </is>
      </c>
      <c r="B20" s="5" t="n">
        <v>0</v>
      </c>
      <c r="C20" s="5" t="n">
        <v>-6</v>
      </c>
      <c r="D20" s="5" t="n">
        <v>7633</v>
      </c>
      <c r="E20" s="5" t="n">
        <v>2443</v>
      </c>
      <c r="F20" s="4" t="inlineStr">
        <is>
          <t xml:space="preserve"> </t>
        </is>
      </c>
    </row>
    <row r="21">
      <c r="A21" s="4" t="inlineStr">
        <is>
          <t>Total Assets</t>
        </is>
      </c>
      <c r="B21" s="5" t="n">
        <v>0</v>
      </c>
      <c r="C21" s="4" t="inlineStr">
        <is>
          <t xml:space="preserve"> </t>
        </is>
      </c>
      <c r="D21" s="5" t="n">
        <v>0</v>
      </c>
      <c r="E21" s="4" t="inlineStr">
        <is>
          <t xml:space="preserve"> </t>
        </is>
      </c>
      <c r="F21" s="5" t="n">
        <v>0</v>
      </c>
    </row>
    <row r="22">
      <c r="A22" s="4" t="inlineStr">
        <is>
          <t>Unallocated Corpo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0</v>
      </c>
      <c r="C24" s="5" t="n">
        <v>0</v>
      </c>
      <c r="D24" s="4" t="inlineStr">
        <is>
          <t xml:space="preserve"> </t>
        </is>
      </c>
      <c r="E24" s="5" t="n">
        <v>0</v>
      </c>
      <c r="F24" s="4" t="inlineStr">
        <is>
          <t xml:space="preserve"> </t>
        </is>
      </c>
    </row>
    <row r="25">
      <c r="A25" s="4" t="inlineStr">
        <is>
          <t>Income (loss) before income taxes and equity in net income of equity method investment</t>
        </is>
      </c>
      <c r="B25" s="5" t="n">
        <v>-14767</v>
      </c>
      <c r="C25" s="6" t="n">
        <v>-14277</v>
      </c>
      <c r="D25" s="5" t="n">
        <v>-44344</v>
      </c>
      <c r="E25" s="6" t="n">
        <v>-15809</v>
      </c>
      <c r="F25" s="4" t="inlineStr">
        <is>
          <t xml:space="preserve"> </t>
        </is>
      </c>
    </row>
    <row r="26">
      <c r="A26" s="4" t="inlineStr">
        <is>
          <t>Total Assets</t>
        </is>
      </c>
      <c r="B26" s="6" t="n">
        <v>87057</v>
      </c>
      <c r="C26" s="4" t="inlineStr">
        <is>
          <t xml:space="preserve"> </t>
        </is>
      </c>
      <c r="D26" s="6" t="n">
        <v>87057</v>
      </c>
      <c r="E26" s="4" t="inlineStr">
        <is>
          <t xml:space="preserve"> </t>
        </is>
      </c>
      <c r="F26" s="6" t="n">
        <v>860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 Summary of Reportable Segments Information (Parenthetical) (Detail)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80162</v>
      </c>
      <c r="C4" s="6" t="n">
        <v>84076</v>
      </c>
      <c r="D4" s="6" t="n">
        <v>213502</v>
      </c>
      <c r="E4" s="6" t="n">
        <v>217579</v>
      </c>
    </row>
    <row r="5">
      <c r="A5" s="4" t="inlineStr">
        <is>
          <t>Gain on sale of intangible assets</t>
        </is>
      </c>
      <c r="B5" s="4" t="inlineStr">
        <is>
          <t xml:space="preserve"> </t>
        </is>
      </c>
      <c r="C5" s="4" t="inlineStr">
        <is>
          <t xml:space="preserve"> </t>
        </is>
      </c>
      <c r="D5" s="4" t="inlineStr">
        <is>
          <t xml:space="preserve"> </t>
        </is>
      </c>
      <c r="E5" s="5" t="n">
        <v>32808</v>
      </c>
    </row>
    <row r="6">
      <c r="A6" s="4" t="inlineStr">
        <is>
          <t>Asset Sale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Gain on sale of intangible assets</t>
        </is>
      </c>
      <c r="B8" s="4" t="inlineStr">
        <is>
          <t xml:space="preserve"> </t>
        </is>
      </c>
      <c r="C8" s="4" t="inlineStr">
        <is>
          <t xml:space="preserve"> </t>
        </is>
      </c>
      <c r="D8" s="4" t="inlineStr">
        <is>
          <t xml:space="preserve"> </t>
        </is>
      </c>
      <c r="E8" s="5" t="n">
        <v>32043</v>
      </c>
    </row>
    <row r="9">
      <c r="A9" s="4" t="inlineStr">
        <is>
          <t>Unallocated Corporate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0</v>
      </c>
      <c r="C11" s="5" t="n">
        <v>0</v>
      </c>
      <c r="D11" s="4" t="inlineStr">
        <is>
          <t xml:space="preserve"> </t>
        </is>
      </c>
      <c r="E11" s="5" t="n">
        <v>0</v>
      </c>
    </row>
    <row r="12">
      <c r="A12" s="4" t="inlineStr">
        <is>
          <t>Transaction related expenses asset sale</t>
        </is>
      </c>
      <c r="B12" s="4" t="inlineStr">
        <is>
          <t xml:space="preserve"> </t>
        </is>
      </c>
      <c r="C12" s="5" t="n">
        <v>248</v>
      </c>
      <c r="D12" s="4" t="inlineStr">
        <is>
          <t xml:space="preserve"> </t>
        </is>
      </c>
      <c r="E12" s="5" t="n">
        <v>5030</v>
      </c>
    </row>
    <row r="13">
      <c r="A13" s="4" t="inlineStr">
        <is>
          <t>Parker Lifestyle, LLC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Gain on sale of intangible assets</t>
        </is>
      </c>
      <c r="B15" s="4" t="inlineStr">
        <is>
          <t xml:space="preserve"> </t>
        </is>
      </c>
      <c r="C15" s="4" t="inlineStr">
        <is>
          <t xml:space="preserve"> </t>
        </is>
      </c>
      <c r="D15" s="4" t="inlineStr">
        <is>
          <t xml:space="preserve"> </t>
        </is>
      </c>
      <c r="E15" s="5" t="n">
        <v>765</v>
      </c>
    </row>
    <row r="16">
      <c r="A16" s="4" t="inlineStr">
        <is>
          <t>Rebecca Taylor and Parker Wholesale [Member] | Operating Segment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4" t="inlineStr">
        <is>
          <t xml:space="preserve"> </t>
        </is>
      </c>
      <c r="C18" s="5" t="n">
        <v>0</v>
      </c>
      <c r="D18" s="4" t="inlineStr">
        <is>
          <t xml:space="preserve"> </t>
        </is>
      </c>
      <c r="E18" s="5" t="n">
        <v>191</v>
      </c>
    </row>
    <row r="19">
      <c r="A19" s="4" t="inlineStr">
        <is>
          <t>Rebecca Taylor and Parker [Member] | Operating Segment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6" t="n">
        <v>0</v>
      </c>
      <c r="C21" s="6" t="n">
        <v>0</v>
      </c>
      <c r="D21" s="4" t="inlineStr">
        <is>
          <t xml:space="preserve"> </t>
        </is>
      </c>
      <c r="E21" s="5" t="n">
        <v>191</v>
      </c>
    </row>
    <row r="22">
      <c r="A22" s="4" t="inlineStr">
        <is>
          <t>Rebecca Taylor and Parker [Member] | Tradenames [Member] | Parker Lifestyle, LLC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Gain on sale of intangible assets</t>
        </is>
      </c>
      <c r="B24" s="4" t="inlineStr">
        <is>
          <t xml:space="preserve"> </t>
        </is>
      </c>
      <c r="C24" s="4" t="inlineStr">
        <is>
          <t xml:space="preserve"> </t>
        </is>
      </c>
      <c r="D24" s="4" t="inlineStr">
        <is>
          <t xml:space="preserve"> </t>
        </is>
      </c>
      <c r="E24" s="5" t="n">
        <v>765</v>
      </c>
    </row>
    <row r="25">
      <c r="A25" s="4" t="inlineStr">
        <is>
          <t>Transaction related expenses asset sale</t>
        </is>
      </c>
      <c r="B25" s="4" t="inlineStr">
        <is>
          <t xml:space="preserve"> </t>
        </is>
      </c>
      <c r="C25" s="4" t="inlineStr">
        <is>
          <t xml:space="preserve"> </t>
        </is>
      </c>
      <c r="D25" s="4" t="inlineStr">
        <is>
          <t xml:space="preserve"> </t>
        </is>
      </c>
      <c r="E25" s="5" t="n">
        <v>150</v>
      </c>
    </row>
    <row r="26">
      <c r="A26" s="4" t="inlineStr">
        <is>
          <t>Rebecca Taylor Inc [Member] | Wind-down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benefit from release of rebecca taylor liabilities</t>
        </is>
      </c>
      <c r="B28" s="4" t="inlineStr">
        <is>
          <t xml:space="preserve"> </t>
        </is>
      </c>
      <c r="C28" s="4" t="inlineStr">
        <is>
          <t xml:space="preserve"> </t>
        </is>
      </c>
      <c r="D28" s="4" t="inlineStr">
        <is>
          <t xml:space="preserve"> </t>
        </is>
      </c>
      <c r="E28" s="6" t="n">
        <v>17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1" customWidth="1" min="1" max="1"/>
    <col width="13"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s - Additional Information (Detail) - USD ($)</t>
        </is>
      </c>
      <c r="D1" s="2" t="inlineStr">
        <is>
          <t>3 Months Ended</t>
        </is>
      </c>
      <c r="F1" s="2" t="inlineStr">
        <is>
          <t>9 Months Ended</t>
        </is>
      </c>
    </row>
    <row r="2">
      <c r="B2" s="2" t="inlineStr">
        <is>
          <t>May 25, 2023</t>
        </is>
      </c>
      <c r="C2" s="2" t="inlineStr">
        <is>
          <t>Nov. 27, 2013</t>
        </is>
      </c>
      <c r="D2" s="2" t="inlineStr">
        <is>
          <t>Nov. 02, 2024</t>
        </is>
      </c>
      <c r="E2" s="2" t="inlineStr">
        <is>
          <t>Oct. 28, 2023</t>
        </is>
      </c>
      <c r="F2" s="2" t="inlineStr">
        <is>
          <t>Nov. 02, 2024</t>
        </is>
      </c>
      <c r="G2" s="2" t="inlineStr">
        <is>
          <t>Oct. 28, 2023</t>
        </is>
      </c>
      <c r="H2" s="2" t="inlineStr">
        <is>
          <t>Feb. 03, 2024</t>
        </is>
      </c>
      <c r="I2" s="2" t="inlineStr">
        <is>
          <t>Feb. 03, 2023</t>
        </is>
      </c>
      <c r="J2" s="2" t="inlineStr">
        <is>
          <t>Dec. 1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borrowing capacity</t>
        </is>
      </c>
      <c r="B4" s="4" t="inlineStr">
        <is>
          <t xml:space="preserve"> </t>
        </is>
      </c>
      <c r="C4" s="4" t="inlineStr">
        <is>
          <t xml:space="preserve"> </t>
        </is>
      </c>
      <c r="D4" s="6" t="n">
        <v>50794000</v>
      </c>
      <c r="E4" s="4" t="inlineStr">
        <is>
          <t xml:space="preserve"> </t>
        </is>
      </c>
      <c r="F4" s="6" t="n">
        <v>50794000</v>
      </c>
      <c r="G4" s="4" t="inlineStr">
        <is>
          <t xml:space="preserve"> </t>
        </is>
      </c>
      <c r="H4" s="6" t="n">
        <v>44209000</v>
      </c>
      <c r="I4" s="6" t="n">
        <v>44209000</v>
      </c>
      <c r="J4" s="4" t="inlineStr">
        <is>
          <t xml:space="preserve"> </t>
        </is>
      </c>
    </row>
    <row r="5">
      <c r="A5" s="4" t="inlineStr">
        <is>
          <t>Received distributions of cash under operating agreement</t>
        </is>
      </c>
      <c r="B5" s="4" t="inlineStr">
        <is>
          <t xml:space="preserve"> </t>
        </is>
      </c>
      <c r="C5" s="4" t="inlineStr">
        <is>
          <t xml:space="preserve"> </t>
        </is>
      </c>
      <c r="D5" s="5" t="n">
        <v>1452000</v>
      </c>
      <c r="E5" s="4" t="inlineStr">
        <is>
          <t xml:space="preserve"> </t>
        </is>
      </c>
      <c r="F5" s="5" t="n">
        <v>2699000</v>
      </c>
      <c r="G5" s="4" t="inlineStr">
        <is>
          <t xml:space="preserve"> </t>
        </is>
      </c>
      <c r="H5" s="4" t="inlineStr">
        <is>
          <t xml:space="preserve"> </t>
        </is>
      </c>
      <c r="I5" s="4" t="inlineStr">
        <is>
          <t xml:space="preserve"> </t>
        </is>
      </c>
      <c r="J5" s="4" t="inlineStr">
        <is>
          <t xml:space="preserve"> </t>
        </is>
      </c>
    </row>
    <row r="6">
      <c r="A6" s="4" t="inlineStr">
        <is>
          <t>Payment of cash under license agreement</t>
        </is>
      </c>
      <c r="B6" s="4" t="inlineStr">
        <is>
          <t xml:space="preserve"> </t>
        </is>
      </c>
      <c r="C6" s="4" t="inlineStr">
        <is>
          <t xml:space="preserve"> </t>
        </is>
      </c>
      <c r="D6" s="5" t="n">
        <v>2750000</v>
      </c>
      <c r="E6" s="4" t="inlineStr">
        <is>
          <t xml:space="preserve"> </t>
        </is>
      </c>
      <c r="F6" s="5" t="n">
        <v>10261000</v>
      </c>
      <c r="G6" s="4" t="inlineStr">
        <is>
          <t xml:space="preserve"> </t>
        </is>
      </c>
      <c r="H6" s="4" t="inlineStr">
        <is>
          <t xml:space="preserve"> </t>
        </is>
      </c>
      <c r="I6" s="4" t="inlineStr">
        <is>
          <t xml:space="preserve"> </t>
        </is>
      </c>
      <c r="J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ued royalty expenses</t>
        </is>
      </c>
      <c r="B9" s="4" t="inlineStr">
        <is>
          <t xml:space="preserve"> </t>
        </is>
      </c>
      <c r="C9" s="4" t="inlineStr">
        <is>
          <t xml:space="preserve"> </t>
        </is>
      </c>
      <c r="D9" s="5" t="n">
        <v>432000</v>
      </c>
      <c r="E9" s="4" t="inlineStr">
        <is>
          <t xml:space="preserve"> </t>
        </is>
      </c>
      <c r="F9" s="5" t="n">
        <v>432000</v>
      </c>
      <c r="G9" s="4" t="inlineStr">
        <is>
          <t xml:space="preserve"> </t>
        </is>
      </c>
      <c r="H9" s="4" t="inlineStr">
        <is>
          <t xml:space="preserve"> </t>
        </is>
      </c>
      <c r="I9" s="4" t="inlineStr">
        <is>
          <t xml:space="preserve"> </t>
        </is>
      </c>
      <c r="J9" s="4" t="inlineStr">
        <is>
          <t xml:space="preserve"> </t>
        </is>
      </c>
    </row>
    <row r="10">
      <c r="A10" s="4" t="inlineStr">
        <is>
          <t>Pre-IPO Stockholders [Member] | Tax Receivabl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reduction in taxes payable percentage</t>
        </is>
      </c>
      <c r="B12" s="4" t="inlineStr">
        <is>
          <t xml:space="preserve"> </t>
        </is>
      </c>
      <c r="C12" s="8" t="n">
        <v>0.8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bligations under Tax Receivabl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4" t="inlineStr">
        <is>
          <t xml:space="preserve"> </t>
        </is>
      </c>
    </row>
    <row r="14">
      <c r="A14" s="4" t="inlineStr">
        <is>
          <t>V Opco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oyalty expense</t>
        </is>
      </c>
      <c r="B16" s="6" t="n">
        <v>1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ird Lien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capacity</t>
        </is>
      </c>
      <c r="B19" s="4" t="inlineStr">
        <is>
          <t xml:space="preserve"> </t>
        </is>
      </c>
      <c r="C19" s="4" t="inlineStr">
        <is>
          <t xml:space="preserve"> </t>
        </is>
      </c>
      <c r="D19" s="6" t="n">
        <v>33437000</v>
      </c>
      <c r="E19" s="4" t="inlineStr">
        <is>
          <t xml:space="preserve"> </t>
        </is>
      </c>
      <c r="F19" s="6" t="n">
        <v>33437000</v>
      </c>
      <c r="G19" s="4" t="inlineStr">
        <is>
          <t xml:space="preserve"> </t>
        </is>
      </c>
      <c r="H19" s="4" t="inlineStr">
        <is>
          <t xml:space="preserve"> </t>
        </is>
      </c>
      <c r="I19" s="6" t="n">
        <v>29982000</v>
      </c>
      <c r="J19" s="6" t="n">
        <v>20000000</v>
      </c>
    </row>
    <row r="20">
      <c r="A20" s="4" t="inlineStr">
        <is>
          <t>Sun Capital [Member] | Third Lien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percentage of common stock</t>
        </is>
      </c>
      <c r="B22" s="4" t="inlineStr">
        <is>
          <t xml:space="preserve"> </t>
        </is>
      </c>
      <c r="C22" s="4" t="inlineStr">
        <is>
          <t xml:space="preserve"> </t>
        </is>
      </c>
      <c r="D22" s="8" t="n">
        <v>0.67</v>
      </c>
      <c r="E22" s="4" t="inlineStr">
        <is>
          <t xml:space="preserve"> </t>
        </is>
      </c>
      <c r="F22" s="8" t="n">
        <v>0.67</v>
      </c>
      <c r="G22" s="4" t="inlineStr">
        <is>
          <t xml:space="preserve"> </t>
        </is>
      </c>
      <c r="H22" s="4" t="inlineStr">
        <is>
          <t xml:space="preserve"> </t>
        </is>
      </c>
      <c r="I22" s="4" t="inlineStr">
        <is>
          <t xml:space="preserve"> </t>
        </is>
      </c>
      <c r="J22" s="4" t="inlineStr">
        <is>
          <t xml:space="preserve"> </t>
        </is>
      </c>
    </row>
    <row r="23">
      <c r="A23" s="4" t="inlineStr">
        <is>
          <t>Sun Capital Consult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ate of related party transaction agreement</t>
        </is>
      </c>
      <c r="B25" s="4" t="inlineStr">
        <is>
          <t xml:space="preserve"> </t>
        </is>
      </c>
      <c r="C25" s="4" t="inlineStr">
        <is>
          <t xml:space="preserve"> </t>
        </is>
      </c>
      <c r="D25" s="4" t="inlineStr">
        <is>
          <t xml:space="preserve"> </t>
        </is>
      </c>
      <c r="E25" s="4" t="inlineStr">
        <is>
          <t xml:space="preserve"> </t>
        </is>
      </c>
      <c r="F25" s="4" t="inlineStr">
        <is>
          <t>Nov. 27,  2013</t>
        </is>
      </c>
      <c r="G25" s="4" t="inlineStr">
        <is>
          <t xml:space="preserve"> </t>
        </is>
      </c>
      <c r="H25" s="4" t="inlineStr">
        <is>
          <t xml:space="preserve"> </t>
        </is>
      </c>
      <c r="I25" s="4" t="inlineStr">
        <is>
          <t xml:space="preserve"> </t>
        </is>
      </c>
      <c r="J25" s="4" t="inlineStr">
        <is>
          <t xml:space="preserve"> </t>
        </is>
      </c>
    </row>
    <row r="26">
      <c r="A26" s="4" t="inlineStr">
        <is>
          <t>Reimbursement of expenses incurred</t>
        </is>
      </c>
      <c r="B26" s="4" t="inlineStr">
        <is>
          <t xml:space="preserve"> </t>
        </is>
      </c>
      <c r="C26" s="4" t="inlineStr">
        <is>
          <t xml:space="preserve"> </t>
        </is>
      </c>
      <c r="D26" s="6" t="n">
        <v>6000</v>
      </c>
      <c r="E26" s="6" t="n">
        <v>1000</v>
      </c>
      <c r="F26" s="6" t="n">
        <v>17000</v>
      </c>
      <c r="G26" s="6" t="n">
        <v>4000</v>
      </c>
      <c r="H26" s="4" t="inlineStr">
        <is>
          <t xml:space="preserve"> </t>
        </is>
      </c>
      <c r="I26" s="4" t="inlineStr">
        <is>
          <t xml:space="preserve"> </t>
        </is>
      </c>
      <c r="J26"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eginning Balance at Jan. 28, 2023</t>
        </is>
      </c>
      <c r="B2" s="6" t="n">
        <v>20257</v>
      </c>
      <c r="C2" s="6" t="n">
        <v>123</v>
      </c>
      <c r="D2" s="6" t="n">
        <v>1143295</v>
      </c>
      <c r="E2" s="6" t="n">
        <v>-1123080</v>
      </c>
      <c r="F2" s="6" t="n">
        <v>-81</v>
      </c>
    </row>
    <row r="3">
      <c r="A3" s="4" t="inlineStr">
        <is>
          <t>Beginning Balance, shares at Jan. 28, 2023</t>
        </is>
      </c>
      <c r="B3" s="4" t="inlineStr">
        <is>
          <t xml:space="preserve"> </t>
        </is>
      </c>
      <c r="C3" s="5" t="n">
        <v>12335405</v>
      </c>
      <c r="D3" s="4" t="inlineStr">
        <is>
          <t xml:space="preserve"> </t>
        </is>
      </c>
      <c r="E3" s="4" t="inlineStr">
        <is>
          <t xml:space="preserve"> </t>
        </is>
      </c>
      <c r="F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381</v>
      </c>
      <c r="C5" s="4" t="inlineStr">
        <is>
          <t xml:space="preserve"> </t>
        </is>
      </c>
      <c r="D5" s="4" t="inlineStr">
        <is>
          <t xml:space="preserve"> </t>
        </is>
      </c>
      <c r="E5" s="5" t="n">
        <v>-381</v>
      </c>
      <c r="F5" s="4" t="inlineStr">
        <is>
          <t xml:space="preserve"> </t>
        </is>
      </c>
    </row>
    <row r="6">
      <c r="A6" s="4" t="inlineStr">
        <is>
          <t>Foreign currency translation adjustment</t>
        </is>
      </c>
      <c r="B6" s="5" t="n">
        <v>-2</v>
      </c>
      <c r="C6" s="4" t="inlineStr">
        <is>
          <t xml:space="preserve"> </t>
        </is>
      </c>
      <c r="D6" s="4" t="inlineStr">
        <is>
          <t xml:space="preserve"> </t>
        </is>
      </c>
      <c r="E6" s="4" t="inlineStr">
        <is>
          <t xml:space="preserve"> </t>
        </is>
      </c>
      <c r="F6" s="5" t="n">
        <v>-2</v>
      </c>
    </row>
    <row r="7">
      <c r="A7" s="4" t="inlineStr">
        <is>
          <t>Share-based compensation expense</t>
        </is>
      </c>
      <c r="B7" s="5" t="n">
        <v>420</v>
      </c>
      <c r="C7" s="4" t="inlineStr">
        <is>
          <t xml:space="preserve"> </t>
        </is>
      </c>
      <c r="D7" s="5" t="n">
        <v>420</v>
      </c>
      <c r="E7" s="4" t="inlineStr">
        <is>
          <t xml:space="preserve"> </t>
        </is>
      </c>
      <c r="F7" s="4" t="inlineStr">
        <is>
          <t xml:space="preserve"> </t>
        </is>
      </c>
    </row>
    <row r="8">
      <c r="A8" s="4" t="inlineStr">
        <is>
          <t>Restricted stock unit vestings</t>
        </is>
      </c>
      <c r="B8" s="5" t="n">
        <v>1</v>
      </c>
      <c r="C8" s="6" t="n">
        <v>1</v>
      </c>
      <c r="D8" s="4" t="inlineStr">
        <is>
          <t xml:space="preserve"> </t>
        </is>
      </c>
      <c r="E8" s="4" t="inlineStr">
        <is>
          <t xml:space="preserve"> </t>
        </is>
      </c>
      <c r="F8" s="4" t="inlineStr">
        <is>
          <t xml:space="preserve"> </t>
        </is>
      </c>
    </row>
    <row r="9">
      <c r="A9" s="4" t="inlineStr">
        <is>
          <t>Restricted stock unit vestings, shares</t>
        </is>
      </c>
      <c r="B9" s="4" t="inlineStr">
        <is>
          <t xml:space="preserve"> </t>
        </is>
      </c>
      <c r="C9" s="5" t="n">
        <v>34983</v>
      </c>
      <c r="D9" s="4" t="inlineStr">
        <is>
          <t xml:space="preserve"> </t>
        </is>
      </c>
      <c r="E9" s="4" t="inlineStr">
        <is>
          <t xml:space="preserve"> </t>
        </is>
      </c>
      <c r="F9" s="4" t="inlineStr">
        <is>
          <t xml:space="preserve"> </t>
        </is>
      </c>
    </row>
    <row r="10">
      <c r="A10" s="4" t="inlineStr">
        <is>
          <t>Tax withholdings related to restricted stock vesting</t>
        </is>
      </c>
      <c r="B10" s="5" t="n">
        <v>-8</v>
      </c>
      <c r="C10" s="4" t="inlineStr">
        <is>
          <t xml:space="preserve"> </t>
        </is>
      </c>
      <c r="D10" s="5" t="n">
        <v>-8</v>
      </c>
      <c r="E10" s="4" t="inlineStr">
        <is>
          <t xml:space="preserve"> </t>
        </is>
      </c>
      <c r="F10" s="4" t="inlineStr">
        <is>
          <t xml:space="preserve"> </t>
        </is>
      </c>
    </row>
    <row r="11">
      <c r="A11" s="4" t="inlineStr">
        <is>
          <t>Tax withholdings related to restricted stock vesting, shares</t>
        </is>
      </c>
      <c r="B11" s="4" t="inlineStr">
        <is>
          <t xml:space="preserve"> </t>
        </is>
      </c>
      <c r="C11" s="5" t="n">
        <v>-1148</v>
      </c>
      <c r="D11" s="4" t="inlineStr">
        <is>
          <t xml:space="preserve"> </t>
        </is>
      </c>
      <c r="E11" s="4" t="inlineStr">
        <is>
          <t xml:space="preserve"> </t>
        </is>
      </c>
      <c r="F11" s="4" t="inlineStr">
        <is>
          <t xml:space="preserve"> </t>
        </is>
      </c>
    </row>
    <row r="12">
      <c r="A12" s="4" t="inlineStr">
        <is>
          <t>Issuance of common stock related to Employee Stock Purchase Plan ("ESPP")</t>
        </is>
      </c>
      <c r="B12" s="5" t="n">
        <v>14</v>
      </c>
      <c r="C12" s="4" t="inlineStr">
        <is>
          <t xml:space="preserve"> </t>
        </is>
      </c>
      <c r="D12" s="5" t="n">
        <v>14</v>
      </c>
      <c r="E12" s="4" t="inlineStr">
        <is>
          <t xml:space="preserve"> </t>
        </is>
      </c>
      <c r="F12" s="4" t="inlineStr">
        <is>
          <t xml:space="preserve"> </t>
        </is>
      </c>
    </row>
    <row r="13">
      <c r="A13" s="4" t="inlineStr">
        <is>
          <t>Issuance of common stock related to Employee Stock Purchase Plan ("ESPP"), shares</t>
        </is>
      </c>
      <c r="B13" s="4" t="inlineStr">
        <is>
          <t xml:space="preserve"> </t>
        </is>
      </c>
      <c r="C13" s="5" t="n">
        <v>1885</v>
      </c>
      <c r="D13" s="4" t="inlineStr">
        <is>
          <t xml:space="preserve"> </t>
        </is>
      </c>
      <c r="E13" s="4" t="inlineStr">
        <is>
          <t xml:space="preserve"> </t>
        </is>
      </c>
      <c r="F13" s="4" t="inlineStr">
        <is>
          <t xml:space="preserve"> </t>
        </is>
      </c>
    </row>
    <row r="14">
      <c r="A14" s="4" t="inlineStr">
        <is>
          <t>Ending Balance at Apr. 29, 2023</t>
        </is>
      </c>
      <c r="B14" s="5" t="n">
        <v>20301</v>
      </c>
      <c r="C14" s="6" t="n">
        <v>124</v>
      </c>
      <c r="D14" s="5" t="n">
        <v>1143721</v>
      </c>
      <c r="E14" s="5" t="n">
        <v>-1123461</v>
      </c>
      <c r="F14" s="5" t="n">
        <v>-83</v>
      </c>
    </row>
    <row r="15">
      <c r="A15" s="4" t="inlineStr">
        <is>
          <t>Ending Balance, shares at Apr. 29, 2023</t>
        </is>
      </c>
      <c r="B15" s="4" t="inlineStr">
        <is>
          <t xml:space="preserve"> </t>
        </is>
      </c>
      <c r="C15" s="5" t="n">
        <v>12371125</v>
      </c>
      <c r="D15" s="4" t="inlineStr">
        <is>
          <t xml:space="preserve"> </t>
        </is>
      </c>
      <c r="E15" s="4" t="inlineStr">
        <is>
          <t xml:space="preserve"> </t>
        </is>
      </c>
      <c r="F15" s="4" t="inlineStr">
        <is>
          <t xml:space="preserve"> </t>
        </is>
      </c>
    </row>
    <row r="16">
      <c r="A16" s="4" t="inlineStr">
        <is>
          <t>Beginning Balance at Jan. 28, 2023</t>
        </is>
      </c>
      <c r="B16" s="5" t="n">
        <v>20257</v>
      </c>
      <c r="C16" s="6" t="n">
        <v>123</v>
      </c>
      <c r="D16" s="5" t="n">
        <v>1143295</v>
      </c>
      <c r="E16" s="5" t="n">
        <v>-1123080</v>
      </c>
      <c r="F16" s="5" t="n">
        <v>-81</v>
      </c>
    </row>
    <row r="17">
      <c r="A17" s="4" t="inlineStr">
        <is>
          <t>Beginning Balance, shares at Jan. 28, 2023</t>
        </is>
      </c>
      <c r="B17" s="4" t="inlineStr">
        <is>
          <t xml:space="preserve"> </t>
        </is>
      </c>
      <c r="C17" s="5" t="n">
        <v>12335405</v>
      </c>
      <c r="D17" s="4" t="inlineStr">
        <is>
          <t xml:space="preserve"> </t>
        </is>
      </c>
      <c r="E17" s="4" t="inlineStr">
        <is>
          <t xml:space="preserve"> </t>
        </is>
      </c>
      <c r="F17" s="4" t="inlineStr">
        <is>
          <t xml:space="preserve"> </t>
        </is>
      </c>
    </row>
    <row r="18">
      <c r="A18" s="3" t="inlineStr">
        <is>
          <t>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30114</v>
      </c>
      <c r="C19" s="4" t="inlineStr">
        <is>
          <t xml:space="preserve"> </t>
        </is>
      </c>
      <c r="D19" s="4" t="inlineStr">
        <is>
          <t xml:space="preserve"> </t>
        </is>
      </c>
      <c r="E19" s="4" t="inlineStr">
        <is>
          <t xml:space="preserve"> </t>
        </is>
      </c>
      <c r="F19" s="4" t="inlineStr">
        <is>
          <t xml:space="preserve"> </t>
        </is>
      </c>
    </row>
    <row r="20">
      <c r="A20" s="4" t="inlineStr">
        <is>
          <t>Foreign currency translation adjustment</t>
        </is>
      </c>
      <c r="B20" s="5" t="n">
        <v>-11</v>
      </c>
      <c r="C20" s="4" t="inlineStr">
        <is>
          <t xml:space="preserve"> </t>
        </is>
      </c>
      <c r="D20" s="4" t="inlineStr">
        <is>
          <t xml:space="preserve"> </t>
        </is>
      </c>
      <c r="E20" s="4" t="inlineStr">
        <is>
          <t xml:space="preserve"> </t>
        </is>
      </c>
      <c r="F20" s="4" t="inlineStr">
        <is>
          <t xml:space="preserve"> </t>
        </is>
      </c>
    </row>
    <row r="21">
      <c r="A21" s="4" t="inlineStr">
        <is>
          <t>Ending Balance at Oct. 28, 2023</t>
        </is>
      </c>
      <c r="B21" s="5" t="n">
        <v>51412</v>
      </c>
      <c r="C21" s="6" t="n">
        <v>125</v>
      </c>
      <c r="D21" s="5" t="n">
        <v>1144345</v>
      </c>
      <c r="E21" s="5" t="n">
        <v>-1092966</v>
      </c>
      <c r="F21" s="5" t="n">
        <v>-92</v>
      </c>
    </row>
    <row r="22">
      <c r="A22" s="4" t="inlineStr">
        <is>
          <t>Ending Balance, shares at Oct. 28, 2023</t>
        </is>
      </c>
      <c r="B22" s="4" t="inlineStr">
        <is>
          <t xml:space="preserve"> </t>
        </is>
      </c>
      <c r="C22" s="5" t="n">
        <v>12502343</v>
      </c>
      <c r="D22" s="4" t="inlineStr">
        <is>
          <t xml:space="preserve"> </t>
        </is>
      </c>
      <c r="E22" s="4" t="inlineStr">
        <is>
          <t xml:space="preserve"> </t>
        </is>
      </c>
      <c r="F22" s="4" t="inlineStr">
        <is>
          <t xml:space="preserve"> </t>
        </is>
      </c>
    </row>
    <row r="23">
      <c r="A23" s="4" t="inlineStr">
        <is>
          <t>Beginning Balance at Apr. 29, 2023</t>
        </is>
      </c>
      <c r="B23" s="5" t="n">
        <v>20301</v>
      </c>
      <c r="C23" s="6" t="n">
        <v>124</v>
      </c>
      <c r="D23" s="5" t="n">
        <v>1143721</v>
      </c>
      <c r="E23" s="5" t="n">
        <v>-1123461</v>
      </c>
      <c r="F23" s="5" t="n">
        <v>-83</v>
      </c>
    </row>
    <row r="24">
      <c r="A24" s="4" t="inlineStr">
        <is>
          <t>Beginning Balance, shares at Apr. 29, 2023</t>
        </is>
      </c>
      <c r="B24" s="4" t="inlineStr">
        <is>
          <t xml:space="preserve"> </t>
        </is>
      </c>
      <c r="C24" s="5" t="n">
        <v>12371125</v>
      </c>
      <c r="D24" s="4" t="inlineStr">
        <is>
          <t xml:space="preserve"> </t>
        </is>
      </c>
      <c r="E24" s="4" t="inlineStr">
        <is>
          <t xml:space="preserve"> </t>
        </is>
      </c>
      <c r="F24" s="4" t="inlineStr">
        <is>
          <t xml:space="preserve"> </t>
        </is>
      </c>
    </row>
    <row r="25">
      <c r="A25" s="3" t="inlineStr">
        <is>
          <t>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5" t="n">
        <v>29512</v>
      </c>
      <c r="C26" s="4" t="inlineStr">
        <is>
          <t xml:space="preserve"> </t>
        </is>
      </c>
      <c r="D26" s="4" t="inlineStr">
        <is>
          <t xml:space="preserve"> </t>
        </is>
      </c>
      <c r="E26" s="5" t="n">
        <v>29512</v>
      </c>
      <c r="F26" s="4" t="inlineStr">
        <is>
          <t xml:space="preserve"> </t>
        </is>
      </c>
    </row>
    <row r="27">
      <c r="A27" s="4" t="inlineStr">
        <is>
          <t>Foreign currency translation adjustment</t>
        </is>
      </c>
      <c r="B27" s="5" t="n">
        <v>7</v>
      </c>
      <c r="C27" s="4" t="inlineStr">
        <is>
          <t xml:space="preserve"> </t>
        </is>
      </c>
      <c r="D27" s="4" t="inlineStr">
        <is>
          <t xml:space="preserve"> </t>
        </is>
      </c>
      <c r="E27" s="4" t="inlineStr">
        <is>
          <t xml:space="preserve"> </t>
        </is>
      </c>
      <c r="F27" s="5" t="n">
        <v>7</v>
      </c>
    </row>
    <row r="28">
      <c r="A28" s="4" t="inlineStr">
        <is>
          <t>Share-based compensation expense</t>
        </is>
      </c>
      <c r="B28" s="5" t="n">
        <v>393</v>
      </c>
      <c r="C28" s="4" t="inlineStr">
        <is>
          <t xml:space="preserve"> </t>
        </is>
      </c>
      <c r="D28" s="5" t="n">
        <v>393</v>
      </c>
      <c r="E28" s="4" t="inlineStr">
        <is>
          <t xml:space="preserve"> </t>
        </is>
      </c>
      <c r="F28" s="4" t="inlineStr">
        <is>
          <t xml:space="preserve"> </t>
        </is>
      </c>
    </row>
    <row r="29">
      <c r="A29" s="4" t="inlineStr">
        <is>
          <t>Restricted stock unit vestings</t>
        </is>
      </c>
      <c r="B29" s="4" t="inlineStr">
        <is>
          <t xml:space="preserve"> </t>
        </is>
      </c>
      <c r="C29" s="6" t="n">
        <v>1</v>
      </c>
      <c r="D29" s="5" t="n">
        <v>-1</v>
      </c>
      <c r="E29" s="4" t="inlineStr">
        <is>
          <t xml:space="preserve"> </t>
        </is>
      </c>
      <c r="F29" s="4" t="inlineStr">
        <is>
          <t xml:space="preserve"> </t>
        </is>
      </c>
    </row>
    <row r="30">
      <c r="A30" s="4" t="inlineStr">
        <is>
          <t>Restricted stock unit vestings, shares</t>
        </is>
      </c>
      <c r="B30" s="4" t="inlineStr">
        <is>
          <t xml:space="preserve"> </t>
        </is>
      </c>
      <c r="C30" s="5" t="n">
        <v>134995</v>
      </c>
      <c r="D30" s="4" t="inlineStr">
        <is>
          <t xml:space="preserve"> </t>
        </is>
      </c>
      <c r="E30" s="4" t="inlineStr">
        <is>
          <t xml:space="preserve"> </t>
        </is>
      </c>
      <c r="F30" s="4" t="inlineStr">
        <is>
          <t xml:space="preserve"> </t>
        </is>
      </c>
    </row>
    <row r="31">
      <c r="A31" s="4" t="inlineStr">
        <is>
          <t>Tax withholdings related to restricted stock vesting</t>
        </is>
      </c>
      <c r="B31" s="5" t="n">
        <v>-126</v>
      </c>
      <c r="C31" s="4" t="inlineStr">
        <is>
          <t xml:space="preserve"> </t>
        </is>
      </c>
      <c r="D31" s="5" t="n">
        <v>-126</v>
      </c>
      <c r="E31" s="4" t="inlineStr">
        <is>
          <t xml:space="preserve"> </t>
        </is>
      </c>
      <c r="F31" s="4" t="inlineStr">
        <is>
          <t xml:space="preserve"> </t>
        </is>
      </c>
    </row>
    <row r="32">
      <c r="A32" s="4" t="inlineStr">
        <is>
          <t>Tax withholdings related to restricted stock vesting, shares</t>
        </is>
      </c>
      <c r="B32" s="4" t="inlineStr">
        <is>
          <t xml:space="preserve"> </t>
        </is>
      </c>
      <c r="C32" s="5" t="n">
        <v>-23695</v>
      </c>
      <c r="D32" s="4" t="inlineStr">
        <is>
          <t xml:space="preserve"> </t>
        </is>
      </c>
      <c r="E32" s="4" t="inlineStr">
        <is>
          <t xml:space="preserve"> </t>
        </is>
      </c>
      <c r="F32" s="4" t="inlineStr">
        <is>
          <t xml:space="preserve"> </t>
        </is>
      </c>
    </row>
    <row r="33">
      <c r="A33" s="4" t="inlineStr">
        <is>
          <t>Issuance of common stock related to Employee Stock Purchase Plan ("ESPP")</t>
        </is>
      </c>
      <c r="B33" s="5" t="n">
        <v>12</v>
      </c>
      <c r="C33" s="4" t="inlineStr">
        <is>
          <t xml:space="preserve"> </t>
        </is>
      </c>
      <c r="D33" s="5" t="n">
        <v>12</v>
      </c>
      <c r="E33" s="4" t="inlineStr">
        <is>
          <t xml:space="preserve"> </t>
        </is>
      </c>
      <c r="F33" s="4" t="inlineStr">
        <is>
          <t xml:space="preserve"> </t>
        </is>
      </c>
    </row>
    <row r="34">
      <c r="A34" s="4" t="inlineStr">
        <is>
          <t>Issuance of common stock related to Employee Stock Purchase Plan ("ESPP"), shares</t>
        </is>
      </c>
      <c r="B34" s="4" t="inlineStr">
        <is>
          <t xml:space="preserve"> </t>
        </is>
      </c>
      <c r="C34" s="5" t="n">
        <v>4239</v>
      </c>
      <c r="D34" s="4" t="inlineStr">
        <is>
          <t xml:space="preserve"> </t>
        </is>
      </c>
      <c r="E34" s="4" t="inlineStr">
        <is>
          <t xml:space="preserve"> </t>
        </is>
      </c>
      <c r="F34" s="4" t="inlineStr">
        <is>
          <t xml:space="preserve"> </t>
        </is>
      </c>
    </row>
    <row r="35">
      <c r="A35" s="4" t="inlineStr">
        <is>
          <t>Ending Balance at Jul. 29, 2023</t>
        </is>
      </c>
      <c r="B35" s="5" t="n">
        <v>50099</v>
      </c>
      <c r="C35" s="6" t="n">
        <v>125</v>
      </c>
      <c r="D35" s="5" t="n">
        <v>1143999</v>
      </c>
      <c r="E35" s="5" t="n">
        <v>-1093949</v>
      </c>
      <c r="F35" s="5" t="n">
        <v>-76</v>
      </c>
    </row>
    <row r="36">
      <c r="A36" s="4" t="inlineStr">
        <is>
          <t>Ending Balance, shares at Jul. 29, 2023</t>
        </is>
      </c>
      <c r="B36" s="4" t="inlineStr">
        <is>
          <t xml:space="preserve"> </t>
        </is>
      </c>
      <c r="C36" s="5" t="n">
        <v>12486664</v>
      </c>
      <c r="D36" s="4" t="inlineStr">
        <is>
          <t xml:space="preserve"> </t>
        </is>
      </c>
      <c r="E36" s="4" t="inlineStr">
        <is>
          <t xml:space="preserve"> </t>
        </is>
      </c>
      <c r="F36" s="4" t="inlineStr">
        <is>
          <t xml:space="preserve"> </t>
        </is>
      </c>
    </row>
    <row r="37">
      <c r="A37" s="3" t="inlineStr">
        <is>
          <t>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 (loss)</t>
        </is>
      </c>
      <c r="B38" s="5" t="n">
        <v>983</v>
      </c>
      <c r="C38" s="4" t="inlineStr">
        <is>
          <t xml:space="preserve"> </t>
        </is>
      </c>
      <c r="D38" s="4" t="inlineStr">
        <is>
          <t xml:space="preserve"> </t>
        </is>
      </c>
      <c r="E38" s="5" t="n">
        <v>983</v>
      </c>
      <c r="F38" s="4" t="inlineStr">
        <is>
          <t xml:space="preserve"> </t>
        </is>
      </c>
    </row>
    <row r="39">
      <c r="A39" s="4" t="inlineStr">
        <is>
          <t>Foreign currency translation adjustment</t>
        </is>
      </c>
      <c r="B39" s="5" t="n">
        <v>-16</v>
      </c>
      <c r="C39" s="4" t="inlineStr">
        <is>
          <t xml:space="preserve"> </t>
        </is>
      </c>
      <c r="D39" s="4" t="inlineStr">
        <is>
          <t xml:space="preserve"> </t>
        </is>
      </c>
      <c r="E39" s="4" t="inlineStr">
        <is>
          <t xml:space="preserve"> </t>
        </is>
      </c>
      <c r="F39" s="5" t="n">
        <v>-16</v>
      </c>
    </row>
    <row r="40">
      <c r="A40" s="4" t="inlineStr">
        <is>
          <t>Share-based compensation expense</t>
        </is>
      </c>
      <c r="B40" s="5" t="n">
        <v>342</v>
      </c>
      <c r="C40" s="4" t="inlineStr">
        <is>
          <t xml:space="preserve"> </t>
        </is>
      </c>
      <c r="D40" s="5" t="n">
        <v>342</v>
      </c>
      <c r="E40" s="4" t="inlineStr">
        <is>
          <t xml:space="preserve"> </t>
        </is>
      </c>
      <c r="F40" s="4" t="inlineStr">
        <is>
          <t xml:space="preserve"> </t>
        </is>
      </c>
    </row>
    <row r="41">
      <c r="A41" s="4" t="inlineStr">
        <is>
          <t>Restricted stock unit vestings, shares</t>
        </is>
      </c>
      <c r="B41" s="4" t="inlineStr">
        <is>
          <t xml:space="preserve"> </t>
        </is>
      </c>
      <c r="C41" s="5" t="n">
        <v>11146</v>
      </c>
      <c r="D41" s="4" t="inlineStr">
        <is>
          <t xml:space="preserve"> </t>
        </is>
      </c>
      <c r="E41" s="4" t="inlineStr">
        <is>
          <t xml:space="preserve"> </t>
        </is>
      </c>
      <c r="F41" s="4" t="inlineStr">
        <is>
          <t xml:space="preserve"> </t>
        </is>
      </c>
    </row>
    <row r="42">
      <c r="A42" s="4" t="inlineStr">
        <is>
          <t>Tax withholdings related to restricted stock vesting</t>
        </is>
      </c>
      <c r="B42" s="5" t="n">
        <v>-7</v>
      </c>
      <c r="C42" s="4" t="inlineStr">
        <is>
          <t xml:space="preserve"> </t>
        </is>
      </c>
      <c r="D42" s="5" t="n">
        <v>-7</v>
      </c>
      <c r="E42" s="4" t="inlineStr">
        <is>
          <t xml:space="preserve"> </t>
        </is>
      </c>
      <c r="F42" s="4" t="inlineStr">
        <is>
          <t xml:space="preserve"> </t>
        </is>
      </c>
    </row>
    <row r="43">
      <c r="A43" s="4" t="inlineStr">
        <is>
          <t>Tax withholdings related to restricted stock vesting, shares</t>
        </is>
      </c>
      <c r="B43" s="4" t="inlineStr">
        <is>
          <t xml:space="preserve"> </t>
        </is>
      </c>
      <c r="C43" s="5" t="n">
        <v>-3245</v>
      </c>
      <c r="D43" s="4" t="inlineStr">
        <is>
          <t xml:space="preserve"> </t>
        </is>
      </c>
      <c r="E43" s="4" t="inlineStr">
        <is>
          <t xml:space="preserve"> </t>
        </is>
      </c>
      <c r="F43" s="4" t="inlineStr">
        <is>
          <t xml:space="preserve"> </t>
        </is>
      </c>
    </row>
    <row r="44">
      <c r="A44" s="4" t="inlineStr">
        <is>
          <t>Issuance of common stock related to Employee Stock Purchase Plan ("ESPP")</t>
        </is>
      </c>
      <c r="B44" s="5" t="n">
        <v>11</v>
      </c>
      <c r="C44" s="4" t="inlineStr">
        <is>
          <t xml:space="preserve"> </t>
        </is>
      </c>
      <c r="D44" s="5" t="n">
        <v>11</v>
      </c>
      <c r="E44" s="4" t="inlineStr">
        <is>
          <t xml:space="preserve"> </t>
        </is>
      </c>
      <c r="F44" s="4" t="inlineStr">
        <is>
          <t xml:space="preserve"> </t>
        </is>
      </c>
    </row>
    <row r="45">
      <c r="A45" s="4" t="inlineStr">
        <is>
          <t>Issuance of common stock related to Employee Stock Purchase Plan ("ESPP"), shares</t>
        </is>
      </c>
      <c r="B45" s="4" t="inlineStr">
        <is>
          <t xml:space="preserve"> </t>
        </is>
      </c>
      <c r="C45" s="5" t="n">
        <v>7778</v>
      </c>
      <c r="D45" s="4" t="inlineStr">
        <is>
          <t xml:space="preserve"> </t>
        </is>
      </c>
      <c r="E45" s="4" t="inlineStr">
        <is>
          <t xml:space="preserve"> </t>
        </is>
      </c>
      <c r="F45" s="4" t="inlineStr">
        <is>
          <t xml:space="preserve"> </t>
        </is>
      </c>
    </row>
    <row r="46">
      <c r="A46" s="4" t="inlineStr">
        <is>
          <t>Ending Balance at Oct. 28, 2023</t>
        </is>
      </c>
      <c r="B46" s="5" t="n">
        <v>51412</v>
      </c>
      <c r="C46" s="6" t="n">
        <v>125</v>
      </c>
      <c r="D46" s="5" t="n">
        <v>1144345</v>
      </c>
      <c r="E46" s="5" t="n">
        <v>-1092966</v>
      </c>
      <c r="F46" s="5" t="n">
        <v>-92</v>
      </c>
    </row>
    <row r="47">
      <c r="A47" s="4" t="inlineStr">
        <is>
          <t>Ending Balance, shares at Oct. 28, 2023</t>
        </is>
      </c>
      <c r="B47" s="4" t="inlineStr">
        <is>
          <t xml:space="preserve"> </t>
        </is>
      </c>
      <c r="C47" s="5" t="n">
        <v>12502343</v>
      </c>
      <c r="D47" s="4" t="inlineStr">
        <is>
          <t xml:space="preserve"> </t>
        </is>
      </c>
      <c r="E47" s="4" t="inlineStr">
        <is>
          <t xml:space="preserve"> </t>
        </is>
      </c>
      <c r="F47" s="4" t="inlineStr">
        <is>
          <t xml:space="preserve"> </t>
        </is>
      </c>
    </row>
    <row r="48">
      <c r="A48" s="4" t="inlineStr">
        <is>
          <t>Beginning Balance at Feb. 03, 2024</t>
        </is>
      </c>
      <c r="B48" s="6" t="n">
        <v>47153</v>
      </c>
      <c r="C48" s="6" t="n">
        <v>125</v>
      </c>
      <c r="D48" s="5" t="n">
        <v>1144740</v>
      </c>
      <c r="E48" s="5" t="n">
        <v>-1097634</v>
      </c>
      <c r="F48" s="5" t="n">
        <v>-78</v>
      </c>
    </row>
    <row r="49">
      <c r="A49" s="4" t="inlineStr">
        <is>
          <t>Beginning Balance, shares at Feb. 03, 2024</t>
        </is>
      </c>
      <c r="B49" s="5" t="n">
        <v>12506556</v>
      </c>
      <c r="C49" s="5" t="n">
        <v>12506556</v>
      </c>
      <c r="D49" s="4" t="inlineStr">
        <is>
          <t xml:space="preserve"> </t>
        </is>
      </c>
      <c r="E49" s="4" t="inlineStr">
        <is>
          <t xml:space="preserve"> </t>
        </is>
      </c>
      <c r="F49" s="4" t="inlineStr">
        <is>
          <t xml:space="preserve"> </t>
        </is>
      </c>
    </row>
    <row r="50">
      <c r="A50" s="3" t="inlineStr">
        <is>
          <t>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 (loss)</t>
        </is>
      </c>
      <c r="B51" s="6" t="n">
        <v>4380</v>
      </c>
      <c r="C51" s="4" t="inlineStr">
        <is>
          <t xml:space="preserve"> </t>
        </is>
      </c>
      <c r="D51" s="4" t="inlineStr">
        <is>
          <t xml:space="preserve"> </t>
        </is>
      </c>
      <c r="E51" s="5" t="n">
        <v>4380</v>
      </c>
      <c r="F51" s="4" t="inlineStr">
        <is>
          <t xml:space="preserve"> </t>
        </is>
      </c>
    </row>
    <row r="52">
      <c r="A52" s="4" t="inlineStr">
        <is>
          <t>Foreign currency translation adjustment</t>
        </is>
      </c>
      <c r="B52" s="5" t="n">
        <v>123</v>
      </c>
      <c r="C52" s="4" t="inlineStr">
        <is>
          <t xml:space="preserve"> </t>
        </is>
      </c>
      <c r="D52" s="4" t="inlineStr">
        <is>
          <t xml:space="preserve"> </t>
        </is>
      </c>
      <c r="E52" s="4" t="inlineStr">
        <is>
          <t xml:space="preserve"> </t>
        </is>
      </c>
      <c r="F52" s="5" t="n">
        <v>123</v>
      </c>
    </row>
    <row r="53">
      <c r="A53" s="4" t="inlineStr">
        <is>
          <t>Share-based compensation expense</t>
        </is>
      </c>
      <c r="B53" s="5" t="n">
        <v>-5</v>
      </c>
      <c r="C53" s="4" t="inlineStr">
        <is>
          <t xml:space="preserve"> </t>
        </is>
      </c>
      <c r="D53" s="5" t="n">
        <v>-5</v>
      </c>
      <c r="E53" s="4" t="inlineStr">
        <is>
          <t xml:space="preserve"> </t>
        </is>
      </c>
      <c r="F53" s="4" t="inlineStr">
        <is>
          <t xml:space="preserve"> </t>
        </is>
      </c>
    </row>
    <row r="54">
      <c r="A54" s="4" t="inlineStr">
        <is>
          <t>Restricted stock unit vestings, shares</t>
        </is>
      </c>
      <c r="B54" s="4" t="inlineStr">
        <is>
          <t xml:space="preserve"> </t>
        </is>
      </c>
      <c r="C54" s="5" t="n">
        <v>1486</v>
      </c>
      <c r="D54" s="4" t="inlineStr">
        <is>
          <t xml:space="preserve"> </t>
        </is>
      </c>
      <c r="E54" s="4" t="inlineStr">
        <is>
          <t xml:space="preserve"> </t>
        </is>
      </c>
      <c r="F54" s="4" t="inlineStr">
        <is>
          <t xml:space="preserve"> </t>
        </is>
      </c>
    </row>
    <row r="55">
      <c r="A55" s="4" t="inlineStr">
        <is>
          <t>Tax withholdings related to restricted stock vesting</t>
        </is>
      </c>
      <c r="B55" s="5" t="n">
        <v>-2</v>
      </c>
      <c r="C55" s="4" t="inlineStr">
        <is>
          <t xml:space="preserve"> </t>
        </is>
      </c>
      <c r="D55" s="5" t="n">
        <v>-2</v>
      </c>
      <c r="E55" s="4" t="inlineStr">
        <is>
          <t xml:space="preserve"> </t>
        </is>
      </c>
      <c r="F55" s="4" t="inlineStr">
        <is>
          <t xml:space="preserve"> </t>
        </is>
      </c>
    </row>
    <row r="56">
      <c r="A56" s="4" t="inlineStr">
        <is>
          <t>Tax withholdings related to restricted stock vesting, shares</t>
        </is>
      </c>
      <c r="B56" s="4" t="inlineStr">
        <is>
          <t xml:space="preserve"> </t>
        </is>
      </c>
      <c r="C56" s="5" t="n">
        <v>-611</v>
      </c>
      <c r="D56" s="4" t="inlineStr">
        <is>
          <t xml:space="preserve"> </t>
        </is>
      </c>
      <c r="E56" s="4" t="inlineStr">
        <is>
          <t xml:space="preserve"> </t>
        </is>
      </c>
      <c r="F56" s="4" t="inlineStr">
        <is>
          <t xml:space="preserve"> </t>
        </is>
      </c>
    </row>
    <row r="57">
      <c r="A57" s="4" t="inlineStr">
        <is>
          <t>Issuance of common stock related to Employee Stock Purchase Plan ("ESPP")</t>
        </is>
      </c>
      <c r="B57" s="5" t="n">
        <v>7</v>
      </c>
      <c r="C57" s="4" t="inlineStr">
        <is>
          <t xml:space="preserve"> </t>
        </is>
      </c>
      <c r="D57" s="5" t="n">
        <v>7</v>
      </c>
      <c r="E57" s="4" t="inlineStr">
        <is>
          <t xml:space="preserve"> </t>
        </is>
      </c>
      <c r="F57" s="4" t="inlineStr">
        <is>
          <t xml:space="preserve"> </t>
        </is>
      </c>
    </row>
    <row r="58">
      <c r="A58" s="4" t="inlineStr">
        <is>
          <t>Issuance of common stock related to Employee Stock Purchase Plan ("ESPP"), shares</t>
        </is>
      </c>
      <c r="B58" s="4" t="inlineStr">
        <is>
          <t xml:space="preserve"> </t>
        </is>
      </c>
      <c r="C58" s="5" t="n">
        <v>2484</v>
      </c>
      <c r="D58" s="4" t="inlineStr">
        <is>
          <t xml:space="preserve"> </t>
        </is>
      </c>
      <c r="E58" s="4" t="inlineStr">
        <is>
          <t xml:space="preserve"> </t>
        </is>
      </c>
      <c r="F58" s="4" t="inlineStr">
        <is>
          <t xml:space="preserve"> </t>
        </is>
      </c>
    </row>
    <row r="59">
      <c r="A59" s="4" t="inlineStr">
        <is>
          <t>Ending Balance at May. 04, 2024</t>
        </is>
      </c>
      <c r="B59" s="5" t="n">
        <v>51656</v>
      </c>
      <c r="C59" s="6" t="n">
        <v>125</v>
      </c>
      <c r="D59" s="5" t="n">
        <v>1144740</v>
      </c>
      <c r="E59" s="5" t="n">
        <v>-1093254</v>
      </c>
      <c r="F59" s="5" t="n">
        <v>45</v>
      </c>
    </row>
    <row r="60">
      <c r="A60" s="4" t="inlineStr">
        <is>
          <t>Ending Balance, shares at May. 04, 2024</t>
        </is>
      </c>
      <c r="B60" s="4" t="inlineStr">
        <is>
          <t xml:space="preserve"> </t>
        </is>
      </c>
      <c r="C60" s="5" t="n">
        <v>12509915</v>
      </c>
      <c r="D60" s="4" t="inlineStr">
        <is>
          <t xml:space="preserve"> </t>
        </is>
      </c>
      <c r="E60" s="4" t="inlineStr">
        <is>
          <t xml:space="preserve"> </t>
        </is>
      </c>
      <c r="F60" s="4" t="inlineStr">
        <is>
          <t xml:space="preserve"> </t>
        </is>
      </c>
    </row>
    <row r="61">
      <c r="A61" s="4" t="inlineStr">
        <is>
          <t>Beginning Balance at Feb. 03, 2024</t>
        </is>
      </c>
      <c r="B61" s="6" t="n">
        <v>47153</v>
      </c>
      <c r="C61" s="6" t="n">
        <v>125</v>
      </c>
      <c r="D61" s="5" t="n">
        <v>1144740</v>
      </c>
      <c r="E61" s="5" t="n">
        <v>-1097634</v>
      </c>
      <c r="F61" s="5" t="n">
        <v>-78</v>
      </c>
    </row>
    <row r="62">
      <c r="A62" s="4" t="inlineStr">
        <is>
          <t>Beginning Balance, shares at Feb. 03, 2024</t>
        </is>
      </c>
      <c r="B62" s="5" t="n">
        <v>12506556</v>
      </c>
      <c r="C62" s="5" t="n">
        <v>12506556</v>
      </c>
      <c r="D62" s="4" t="inlineStr">
        <is>
          <t xml:space="preserve"> </t>
        </is>
      </c>
      <c r="E62" s="4" t="inlineStr">
        <is>
          <t xml:space="preserve"> </t>
        </is>
      </c>
      <c r="F62" s="4" t="inlineStr">
        <is>
          <t xml:space="preserve"> </t>
        </is>
      </c>
    </row>
    <row r="63">
      <c r="A63" s="3" t="inlineStr">
        <is>
          <t>Comprehensive income (los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come (loss)</t>
        </is>
      </c>
      <c r="B64" s="6" t="n">
        <v>9298</v>
      </c>
      <c r="C64" s="4" t="inlineStr">
        <is>
          <t xml:space="preserve"> </t>
        </is>
      </c>
      <c r="D64" s="4" t="inlineStr">
        <is>
          <t xml:space="preserve"> </t>
        </is>
      </c>
      <c r="E64" s="4" t="inlineStr">
        <is>
          <t xml:space="preserve"> </t>
        </is>
      </c>
      <c r="F64" s="4" t="inlineStr">
        <is>
          <t xml:space="preserve"> </t>
        </is>
      </c>
    </row>
    <row r="65">
      <c r="A65" s="4" t="inlineStr">
        <is>
          <t>Foreign currency translation adjustment</t>
        </is>
      </c>
      <c r="B65" s="5" t="n">
        <v>131</v>
      </c>
      <c r="C65" s="4" t="inlineStr">
        <is>
          <t xml:space="preserve"> </t>
        </is>
      </c>
      <c r="D65" s="4" t="inlineStr">
        <is>
          <t xml:space="preserve"> </t>
        </is>
      </c>
      <c r="E65" s="4" t="inlineStr">
        <is>
          <t xml:space="preserve"> </t>
        </is>
      </c>
      <c r="F65" s="4" t="inlineStr">
        <is>
          <t xml:space="preserve"> </t>
        </is>
      </c>
    </row>
    <row r="66">
      <c r="A66" s="4" t="inlineStr">
        <is>
          <t>Ending Balance at Nov. 02, 2024</t>
        </is>
      </c>
      <c r="B66" s="6" t="n">
        <v>57104</v>
      </c>
      <c r="C66" s="6" t="n">
        <v>126</v>
      </c>
      <c r="D66" s="5" t="n">
        <v>1145261</v>
      </c>
      <c r="E66" s="5" t="n">
        <v>-1088336</v>
      </c>
      <c r="F66" s="5" t="n">
        <v>53</v>
      </c>
    </row>
    <row r="67">
      <c r="A67" s="4" t="inlineStr">
        <is>
          <t>Ending Balance, shares at Nov. 02, 2024</t>
        </is>
      </c>
      <c r="B67" s="5" t="n">
        <v>12609630</v>
      </c>
      <c r="C67" s="5" t="n">
        <v>12609630</v>
      </c>
      <c r="D67" s="4" t="inlineStr">
        <is>
          <t xml:space="preserve"> </t>
        </is>
      </c>
      <c r="E67" s="4" t="inlineStr">
        <is>
          <t xml:space="preserve"> </t>
        </is>
      </c>
      <c r="F67" s="4" t="inlineStr">
        <is>
          <t xml:space="preserve"> </t>
        </is>
      </c>
    </row>
    <row r="68">
      <c r="A68" s="4" t="inlineStr">
        <is>
          <t>Beginning Balance at May. 04, 2024</t>
        </is>
      </c>
      <c r="B68" s="6" t="n">
        <v>51656</v>
      </c>
      <c r="C68" s="6" t="n">
        <v>125</v>
      </c>
      <c r="D68" s="5" t="n">
        <v>1144740</v>
      </c>
      <c r="E68" s="5" t="n">
        <v>-1093254</v>
      </c>
      <c r="F68" s="5" t="n">
        <v>45</v>
      </c>
    </row>
    <row r="69">
      <c r="A69" s="4" t="inlineStr">
        <is>
          <t>Beginning Balance, shares at May. 04, 2024</t>
        </is>
      </c>
      <c r="B69" s="4" t="inlineStr">
        <is>
          <t xml:space="preserve"> </t>
        </is>
      </c>
      <c r="C69" s="5" t="n">
        <v>12509915</v>
      </c>
      <c r="D69" s="4" t="inlineStr">
        <is>
          <t xml:space="preserve"> </t>
        </is>
      </c>
      <c r="E69" s="4" t="inlineStr">
        <is>
          <t xml:space="preserve"> </t>
        </is>
      </c>
      <c r="F69" s="4" t="inlineStr">
        <is>
          <t xml:space="preserve"> </t>
        </is>
      </c>
    </row>
    <row r="70">
      <c r="A70" s="3" t="inlineStr">
        <is>
          <t>Comprehensive income (los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income (loss)</t>
        </is>
      </c>
      <c r="B71" s="5" t="n">
        <v>569</v>
      </c>
      <c r="C71" s="4" t="inlineStr">
        <is>
          <t xml:space="preserve"> </t>
        </is>
      </c>
      <c r="D71" s="4" t="inlineStr">
        <is>
          <t xml:space="preserve"> </t>
        </is>
      </c>
      <c r="E71" s="5" t="n">
        <v>569</v>
      </c>
      <c r="F71" s="4" t="inlineStr">
        <is>
          <t xml:space="preserve"> </t>
        </is>
      </c>
    </row>
    <row r="72">
      <c r="A72" s="4" t="inlineStr">
        <is>
          <t>Foreign currency translation adjustment</t>
        </is>
      </c>
      <c r="B72" s="5" t="n">
        <v>7</v>
      </c>
      <c r="C72" s="4" t="inlineStr">
        <is>
          <t xml:space="preserve"> </t>
        </is>
      </c>
      <c r="D72" s="4" t="inlineStr">
        <is>
          <t xml:space="preserve"> </t>
        </is>
      </c>
      <c r="E72" s="4" t="inlineStr">
        <is>
          <t xml:space="preserve"> </t>
        </is>
      </c>
      <c r="F72" s="5" t="n">
        <v>7</v>
      </c>
    </row>
    <row r="73">
      <c r="A73" s="4" t="inlineStr">
        <is>
          <t>Share-based compensation expense</t>
        </is>
      </c>
      <c r="B73" s="5" t="n">
        <v>255</v>
      </c>
      <c r="C73" s="4" t="inlineStr">
        <is>
          <t xml:space="preserve"> </t>
        </is>
      </c>
      <c r="D73" s="5" t="n">
        <v>255</v>
      </c>
      <c r="E73" s="4" t="inlineStr">
        <is>
          <t xml:space="preserve"> </t>
        </is>
      </c>
      <c r="F73" s="4" t="inlineStr">
        <is>
          <t xml:space="preserve"> </t>
        </is>
      </c>
    </row>
    <row r="74">
      <c r="A74" s="4" t="inlineStr">
        <is>
          <t>Restricted stock unit vestings</t>
        </is>
      </c>
      <c r="B74" s="4" t="inlineStr">
        <is>
          <t xml:space="preserve"> </t>
        </is>
      </c>
      <c r="C74" s="6" t="n">
        <v>1</v>
      </c>
      <c r="D74" s="5" t="n">
        <v>-1</v>
      </c>
      <c r="E74" s="4" t="inlineStr">
        <is>
          <t xml:space="preserve"> </t>
        </is>
      </c>
      <c r="F74" s="4" t="inlineStr">
        <is>
          <t xml:space="preserve"> </t>
        </is>
      </c>
    </row>
    <row r="75">
      <c r="A75" s="4" t="inlineStr">
        <is>
          <t>Restricted stock unit vestings, shares</t>
        </is>
      </c>
      <c r="B75" s="4" t="inlineStr">
        <is>
          <t xml:space="preserve"> </t>
        </is>
      </c>
      <c r="C75" s="5" t="n">
        <v>119053</v>
      </c>
      <c r="D75" s="4" t="inlineStr">
        <is>
          <t xml:space="preserve"> </t>
        </is>
      </c>
      <c r="E75" s="4" t="inlineStr">
        <is>
          <t xml:space="preserve"> </t>
        </is>
      </c>
      <c r="F75" s="4" t="inlineStr">
        <is>
          <t xml:space="preserve"> </t>
        </is>
      </c>
    </row>
    <row r="76">
      <c r="A76" s="4" t="inlineStr">
        <is>
          <t>Tax withholdings related to restricted stock vesting</t>
        </is>
      </c>
      <c r="B76" s="5" t="n">
        <v>-53</v>
      </c>
      <c r="C76" s="4" t="inlineStr">
        <is>
          <t xml:space="preserve"> </t>
        </is>
      </c>
      <c r="D76" s="5" t="n">
        <v>-53</v>
      </c>
      <c r="E76" s="4" t="inlineStr">
        <is>
          <t xml:space="preserve"> </t>
        </is>
      </c>
      <c r="F76" s="4" t="inlineStr">
        <is>
          <t xml:space="preserve"> </t>
        </is>
      </c>
    </row>
    <row r="77">
      <c r="A77" s="4" t="inlineStr">
        <is>
          <t>Tax withholdings related to restricted stock vesting, shares</t>
        </is>
      </c>
      <c r="B77" s="4" t="inlineStr">
        <is>
          <t xml:space="preserve"> </t>
        </is>
      </c>
      <c r="C77" s="5" t="n">
        <v>-30804</v>
      </c>
      <c r="D77" s="4" t="inlineStr">
        <is>
          <t xml:space="preserve"> </t>
        </is>
      </c>
      <c r="E77" s="4" t="inlineStr">
        <is>
          <t xml:space="preserve"> </t>
        </is>
      </c>
      <c r="F77" s="4" t="inlineStr">
        <is>
          <t xml:space="preserve"> </t>
        </is>
      </c>
    </row>
    <row r="78">
      <c r="A78" s="4" t="inlineStr">
        <is>
          <t>Issuance of common stock related to Employee Stock Purchase Plan ("ESPP")</t>
        </is>
      </c>
      <c r="B78" s="5" t="n">
        <v>7</v>
      </c>
      <c r="C78" s="4" t="inlineStr">
        <is>
          <t xml:space="preserve"> </t>
        </is>
      </c>
      <c r="D78" s="5" t="n">
        <v>7</v>
      </c>
      <c r="E78" s="4" t="inlineStr">
        <is>
          <t xml:space="preserve"> </t>
        </is>
      </c>
      <c r="F78" s="4" t="inlineStr">
        <is>
          <t xml:space="preserve"> </t>
        </is>
      </c>
    </row>
    <row r="79">
      <c r="A79" s="4" t="inlineStr">
        <is>
          <t>Issuance of common stock related to Employee Stock Purchase Plan ("ESPP"), shares</t>
        </is>
      </c>
      <c r="B79" s="4" t="inlineStr">
        <is>
          <t xml:space="preserve"> </t>
        </is>
      </c>
      <c r="C79" s="5" t="n">
        <v>5109</v>
      </c>
      <c r="D79" s="4" t="inlineStr">
        <is>
          <t xml:space="preserve"> </t>
        </is>
      </c>
      <c r="E79" s="4" t="inlineStr">
        <is>
          <t xml:space="preserve"> </t>
        </is>
      </c>
      <c r="F79" s="4" t="inlineStr">
        <is>
          <t xml:space="preserve"> </t>
        </is>
      </c>
    </row>
    <row r="80">
      <c r="A80" s="4" t="inlineStr">
        <is>
          <t>Ending Balance at Aug. 03, 2024</t>
        </is>
      </c>
      <c r="B80" s="5" t="n">
        <v>52441</v>
      </c>
      <c r="C80" s="6" t="n">
        <v>126</v>
      </c>
      <c r="D80" s="5" t="n">
        <v>1144948</v>
      </c>
      <c r="E80" s="5" t="n">
        <v>-1092685</v>
      </c>
      <c r="F80" s="5" t="n">
        <v>52</v>
      </c>
    </row>
    <row r="81">
      <c r="A81" s="4" t="inlineStr">
        <is>
          <t>Ending Balance, shares at Aug. 03, 2024</t>
        </is>
      </c>
      <c r="B81" s="4" t="inlineStr">
        <is>
          <t xml:space="preserve"> </t>
        </is>
      </c>
      <c r="C81" s="5" t="n">
        <v>12603273</v>
      </c>
      <c r="D81" s="4" t="inlineStr">
        <is>
          <t xml:space="preserve"> </t>
        </is>
      </c>
      <c r="E81" s="4" t="inlineStr">
        <is>
          <t xml:space="preserve"> </t>
        </is>
      </c>
      <c r="F81" s="4" t="inlineStr">
        <is>
          <t xml:space="preserve"> </t>
        </is>
      </c>
    </row>
    <row r="82">
      <c r="A82" s="3" t="inlineStr">
        <is>
          <t>Comprehensive income (los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income (loss)</t>
        </is>
      </c>
      <c r="B83" s="5" t="n">
        <v>4349</v>
      </c>
      <c r="C83" s="4" t="inlineStr">
        <is>
          <t xml:space="preserve"> </t>
        </is>
      </c>
      <c r="D83" s="4" t="inlineStr">
        <is>
          <t xml:space="preserve"> </t>
        </is>
      </c>
      <c r="E83" s="5" t="n">
        <v>4349</v>
      </c>
      <c r="F83" s="4" t="inlineStr">
        <is>
          <t xml:space="preserve"> </t>
        </is>
      </c>
    </row>
    <row r="84">
      <c r="A84" s="4" t="inlineStr">
        <is>
          <t>Foreign currency translation adjustment</t>
        </is>
      </c>
      <c r="B84" s="5" t="n">
        <v>1</v>
      </c>
      <c r="C84" s="4" t="inlineStr">
        <is>
          <t xml:space="preserve"> </t>
        </is>
      </c>
      <c r="D84" s="4" t="inlineStr">
        <is>
          <t xml:space="preserve"> </t>
        </is>
      </c>
      <c r="E84" s="4" t="inlineStr">
        <is>
          <t xml:space="preserve"> </t>
        </is>
      </c>
      <c r="F84" s="5" t="n">
        <v>1</v>
      </c>
    </row>
    <row r="85">
      <c r="A85" s="4" t="inlineStr">
        <is>
          <t>Share-based compensation expense</t>
        </is>
      </c>
      <c r="B85" s="5" t="n">
        <v>307</v>
      </c>
      <c r="C85" s="4" t="inlineStr">
        <is>
          <t xml:space="preserve"> </t>
        </is>
      </c>
      <c r="D85" s="5" t="n">
        <v>307</v>
      </c>
      <c r="E85" s="4" t="inlineStr">
        <is>
          <t xml:space="preserve"> </t>
        </is>
      </c>
      <c r="F85" s="4" t="inlineStr">
        <is>
          <t xml:space="preserve"> </t>
        </is>
      </c>
    </row>
    <row r="86">
      <c r="A86" s="4" t="inlineStr">
        <is>
          <t>Restricted stock unit vestings</t>
        </is>
      </c>
      <c r="B86" s="5" t="n">
        <v>0</v>
      </c>
      <c r="C86" s="4" t="inlineStr">
        <is>
          <t xml:space="preserve"> </t>
        </is>
      </c>
      <c r="D86" s="5" t="n">
        <v>0</v>
      </c>
      <c r="E86" s="4" t="inlineStr">
        <is>
          <t xml:space="preserve"> </t>
        </is>
      </c>
      <c r="F86" s="4" t="inlineStr">
        <is>
          <t xml:space="preserve"> </t>
        </is>
      </c>
    </row>
    <row r="87">
      <c r="A87" s="4" t="inlineStr">
        <is>
          <t>Restricted stock unit vestings, shares</t>
        </is>
      </c>
      <c r="B87" s="4" t="inlineStr">
        <is>
          <t xml:space="preserve"> </t>
        </is>
      </c>
      <c r="C87" s="5" t="n">
        <v>3142</v>
      </c>
      <c r="D87" s="4" t="inlineStr">
        <is>
          <t xml:space="preserve"> </t>
        </is>
      </c>
      <c r="E87" s="4" t="inlineStr">
        <is>
          <t xml:space="preserve"> </t>
        </is>
      </c>
      <c r="F87" s="4" t="inlineStr">
        <is>
          <t xml:space="preserve"> </t>
        </is>
      </c>
    </row>
    <row r="88">
      <c r="A88" s="4" t="inlineStr">
        <is>
          <t>Tax withholdings related to restricted stock vesting</t>
        </is>
      </c>
      <c r="B88" s="5" t="n">
        <v>-1</v>
      </c>
      <c r="C88" s="4" t="inlineStr">
        <is>
          <t xml:space="preserve"> </t>
        </is>
      </c>
      <c r="D88" s="5" t="n">
        <v>-1</v>
      </c>
      <c r="E88" s="4" t="inlineStr">
        <is>
          <t xml:space="preserve"> </t>
        </is>
      </c>
      <c r="F88" s="4" t="inlineStr">
        <is>
          <t xml:space="preserve"> </t>
        </is>
      </c>
    </row>
    <row r="89">
      <c r="A89" s="4" t="inlineStr">
        <is>
          <t>Tax withholdings related to restricted stock vesting, shares</t>
        </is>
      </c>
      <c r="B89" s="4" t="inlineStr">
        <is>
          <t xml:space="preserve"> </t>
        </is>
      </c>
      <c r="C89" s="5" t="n">
        <v>-436</v>
      </c>
      <c r="D89" s="4" t="inlineStr">
        <is>
          <t xml:space="preserve"> </t>
        </is>
      </c>
      <c r="E89" s="4" t="inlineStr">
        <is>
          <t xml:space="preserve"> </t>
        </is>
      </c>
      <c r="F89" s="4" t="inlineStr">
        <is>
          <t xml:space="preserve"> </t>
        </is>
      </c>
    </row>
    <row r="90">
      <c r="A90" s="4" t="inlineStr">
        <is>
          <t>Issuance of common stock related to Employee Stock Purchase Plan ("ESPP")</t>
        </is>
      </c>
      <c r="B90" s="5" t="n">
        <v>7</v>
      </c>
      <c r="C90" s="4" t="inlineStr">
        <is>
          <t xml:space="preserve"> </t>
        </is>
      </c>
      <c r="D90" s="5" t="n">
        <v>7</v>
      </c>
      <c r="E90" s="4" t="inlineStr">
        <is>
          <t xml:space="preserve"> </t>
        </is>
      </c>
      <c r="F90" s="4" t="inlineStr">
        <is>
          <t xml:space="preserve"> </t>
        </is>
      </c>
    </row>
    <row r="91">
      <c r="A91" s="4" t="inlineStr">
        <is>
          <t>Issuance of common stock related to Employee Stock Purchase Plan ("ESPP"), shares</t>
        </is>
      </c>
      <c r="B91" s="4" t="inlineStr">
        <is>
          <t xml:space="preserve"> </t>
        </is>
      </c>
      <c r="C91" s="5" t="n">
        <v>3651</v>
      </c>
      <c r="D91" s="4" t="inlineStr">
        <is>
          <t xml:space="preserve"> </t>
        </is>
      </c>
      <c r="E91" s="4" t="inlineStr">
        <is>
          <t xml:space="preserve"> </t>
        </is>
      </c>
      <c r="F91" s="4" t="inlineStr">
        <is>
          <t xml:space="preserve"> </t>
        </is>
      </c>
    </row>
    <row r="92">
      <c r="A92" s="4" t="inlineStr">
        <is>
          <t>Ending Balance at Nov. 02, 2024</t>
        </is>
      </c>
      <c r="B92" s="6" t="n">
        <v>57104</v>
      </c>
      <c r="C92" s="6" t="n">
        <v>126</v>
      </c>
      <c r="D92" s="6" t="n">
        <v>1145261</v>
      </c>
      <c r="E92" s="6" t="n">
        <v>-1088336</v>
      </c>
      <c r="F92" s="6" t="n">
        <v>53</v>
      </c>
    </row>
    <row r="93">
      <c r="A93" s="4" t="inlineStr">
        <is>
          <t>Ending Balance, shares at Nov. 02, 2024</t>
        </is>
      </c>
      <c r="B93" s="5" t="n">
        <v>12609630</v>
      </c>
      <c r="C93" s="5" t="n">
        <v>12609630</v>
      </c>
      <c r="D93" s="4" t="inlineStr">
        <is>
          <t xml:space="preserve"> </t>
        </is>
      </c>
      <c r="E93" s="4" t="inlineStr">
        <is>
          <t xml:space="preserve"> </t>
        </is>
      </c>
      <c r="F9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Nov. 02, 2024</t>
        </is>
      </c>
      <c r="C2" s="2" t="inlineStr">
        <is>
          <t>Oct. 28, 2023</t>
        </is>
      </c>
      <c r="D2" s="2" t="inlineStr">
        <is>
          <t>Nov. 02, 2024</t>
        </is>
      </c>
      <c r="E2" s="2" t="inlineStr">
        <is>
          <t>Oct. 28, 2023</t>
        </is>
      </c>
      <c r="F2" s="2" t="inlineStr">
        <is>
          <t>Feb. 03, 2024</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9298</v>
      </c>
      <c r="E4" s="6" t="n">
        <v>30114</v>
      </c>
      <c r="F4" s="4" t="inlineStr">
        <is>
          <t xml:space="preserve"> </t>
        </is>
      </c>
    </row>
    <row r="5">
      <c r="A5" s="3" t="inlineStr">
        <is>
          <t>Add (deduct) items not affecting operating cash flow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3066</v>
      </c>
      <c r="E6" s="5" t="n">
        <v>3703</v>
      </c>
      <c r="F6" s="4" t="inlineStr">
        <is>
          <t xml:space="preserve"> </t>
        </is>
      </c>
    </row>
    <row r="7">
      <c r="A7" s="4" t="inlineStr">
        <is>
          <t>Allowance for doubtful accounts</t>
        </is>
      </c>
      <c r="B7" s="4" t="inlineStr">
        <is>
          <t xml:space="preserve"> </t>
        </is>
      </c>
      <c r="C7" s="4" t="inlineStr">
        <is>
          <t xml:space="preserve"> </t>
        </is>
      </c>
      <c r="D7" s="5" t="n">
        <v>-32</v>
      </c>
      <c r="E7" s="5" t="n">
        <v>-17</v>
      </c>
      <c r="F7" s="4" t="inlineStr">
        <is>
          <t xml:space="preserve"> </t>
        </is>
      </c>
    </row>
    <row r="8">
      <c r="A8" s="4" t="inlineStr">
        <is>
          <t>Gain on sale of intangible assets</t>
        </is>
      </c>
      <c r="B8" s="4" t="inlineStr">
        <is>
          <t xml:space="preserve"> </t>
        </is>
      </c>
      <c r="C8" s="4" t="inlineStr">
        <is>
          <t xml:space="preserve"> </t>
        </is>
      </c>
      <c r="D8" s="4" t="inlineStr">
        <is>
          <t xml:space="preserve"> </t>
        </is>
      </c>
      <c r="E8" s="5" t="n">
        <v>-32808</v>
      </c>
      <c r="F8" s="4" t="inlineStr">
        <is>
          <t xml:space="preserve"> </t>
        </is>
      </c>
    </row>
    <row r="9">
      <c r="A9" s="4" t="inlineStr">
        <is>
          <t>Gain on sale of subsidiary</t>
        </is>
      </c>
      <c r="B9" s="4" t="inlineStr">
        <is>
          <t xml:space="preserve"> </t>
        </is>
      </c>
      <c r="C9" s="4" t="inlineStr">
        <is>
          <t xml:space="preserve"> </t>
        </is>
      </c>
      <c r="D9" s="5" t="n">
        <v>-7634</v>
      </c>
      <c r="E9" s="4" t="inlineStr">
        <is>
          <t xml:space="preserve"> </t>
        </is>
      </c>
      <c r="F9" s="4" t="inlineStr">
        <is>
          <t xml:space="preserve"> </t>
        </is>
      </c>
    </row>
    <row r="10">
      <c r="A10" s="4" t="inlineStr">
        <is>
          <t>Loss on disposal of property and equipment</t>
        </is>
      </c>
      <c r="B10" s="4" t="inlineStr">
        <is>
          <t xml:space="preserve"> </t>
        </is>
      </c>
      <c r="C10" s="4" t="inlineStr">
        <is>
          <t xml:space="preserve"> </t>
        </is>
      </c>
      <c r="D10" s="5" t="n">
        <v>40</v>
      </c>
      <c r="E10" s="5" t="n">
        <v>230</v>
      </c>
      <c r="F10" s="4" t="inlineStr">
        <is>
          <t xml:space="preserve"> </t>
        </is>
      </c>
    </row>
    <row r="11">
      <c r="A11" s="4" t="inlineStr">
        <is>
          <t>Amortization of deferred financing costs</t>
        </is>
      </c>
      <c r="B11" s="4" t="inlineStr">
        <is>
          <t xml:space="preserve"> </t>
        </is>
      </c>
      <c r="C11" s="4" t="inlineStr">
        <is>
          <t xml:space="preserve"> </t>
        </is>
      </c>
      <c r="D11" s="5" t="n">
        <v>239</v>
      </c>
      <c r="E11" s="5" t="n">
        <v>673</v>
      </c>
      <c r="F11" s="4" t="inlineStr">
        <is>
          <t xml:space="preserve"> </t>
        </is>
      </c>
    </row>
    <row r="12">
      <c r="A12" s="4" t="inlineStr">
        <is>
          <t>Deferred income taxes</t>
        </is>
      </c>
      <c r="B12" s="4" t="inlineStr">
        <is>
          <t xml:space="preserve"> </t>
        </is>
      </c>
      <c r="C12" s="4" t="inlineStr">
        <is>
          <t xml:space="preserve"> </t>
        </is>
      </c>
      <c r="D12" s="5" t="n">
        <v>-1346</v>
      </c>
      <c r="E12" s="5" t="n">
        <v>-5905</v>
      </c>
      <c r="F12" s="4" t="inlineStr">
        <is>
          <t xml:space="preserve"> </t>
        </is>
      </c>
    </row>
    <row r="13">
      <c r="A13" s="4" t="inlineStr">
        <is>
          <t>Share-based compensation expense</t>
        </is>
      </c>
      <c r="B13" s="6" t="n">
        <v>307</v>
      </c>
      <c r="C13" s="6" t="n">
        <v>342</v>
      </c>
      <c r="D13" s="5" t="n">
        <v>557</v>
      </c>
      <c r="E13" s="5" t="n">
        <v>1155</v>
      </c>
      <c r="F13" s="4" t="inlineStr">
        <is>
          <t xml:space="preserve"> </t>
        </is>
      </c>
    </row>
    <row r="14">
      <c r="A14" s="4" t="inlineStr">
        <is>
          <t>Capitalized PIK Interest due to loan with related party</t>
        </is>
      </c>
      <c r="B14" s="4" t="inlineStr">
        <is>
          <t xml:space="preserve"> </t>
        </is>
      </c>
      <c r="C14" s="4" t="inlineStr">
        <is>
          <t xml:space="preserve"> </t>
        </is>
      </c>
      <c r="D14" s="5" t="n">
        <v>3455</v>
      </c>
      <c r="E14" s="5" t="n">
        <v>2875</v>
      </c>
      <c r="F14" s="4" t="inlineStr">
        <is>
          <t xml:space="preserve"> </t>
        </is>
      </c>
    </row>
    <row r="15">
      <c r="A15" s="4" t="inlineStr">
        <is>
          <t>Loss on debt extinguishment</t>
        </is>
      </c>
      <c r="B15" s="4" t="inlineStr">
        <is>
          <t xml:space="preserve"> </t>
        </is>
      </c>
      <c r="C15" s="4" t="inlineStr">
        <is>
          <t xml:space="preserve"> </t>
        </is>
      </c>
      <c r="D15" s="4" t="inlineStr">
        <is>
          <t xml:space="preserve"> </t>
        </is>
      </c>
      <c r="E15" s="5" t="n">
        <v>3136</v>
      </c>
      <c r="F15" s="4" t="inlineStr">
        <is>
          <t xml:space="preserve"> </t>
        </is>
      </c>
    </row>
    <row r="16">
      <c r="A16" s="4" t="inlineStr">
        <is>
          <t>Equity in net income of equity method investment, net of distributions</t>
        </is>
      </c>
      <c r="B16" s="4" t="inlineStr">
        <is>
          <t xml:space="preserve"> </t>
        </is>
      </c>
      <c r="C16" s="4" t="inlineStr">
        <is>
          <t xml:space="preserve"> </t>
        </is>
      </c>
      <c r="D16" s="5" t="n">
        <v>2593</v>
      </c>
      <c r="E16" s="5" t="n">
        <v>-475</v>
      </c>
      <c r="F16" s="4" t="inlineStr">
        <is>
          <t xml:space="preserve"> </t>
        </is>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eivables, net</t>
        </is>
      </c>
      <c r="B18" s="4" t="inlineStr">
        <is>
          <t xml:space="preserve"> </t>
        </is>
      </c>
      <c r="C18" s="4" t="inlineStr">
        <is>
          <t xml:space="preserve"> </t>
        </is>
      </c>
      <c r="D18" s="5" t="n">
        <v>-8742</v>
      </c>
      <c r="E18" s="5" t="n">
        <v>-7584</v>
      </c>
      <c r="F18" s="4" t="inlineStr">
        <is>
          <t xml:space="preserve"> </t>
        </is>
      </c>
    </row>
    <row r="19">
      <c r="A19" s="4" t="inlineStr">
        <is>
          <t>Inventories</t>
        </is>
      </c>
      <c r="B19" s="4" t="inlineStr">
        <is>
          <t xml:space="preserve"> </t>
        </is>
      </c>
      <c r="C19" s="4" t="inlineStr">
        <is>
          <t xml:space="preserve"> </t>
        </is>
      </c>
      <c r="D19" s="5" t="n">
        <v>-4992</v>
      </c>
      <c r="E19" s="5" t="n">
        <v>20441</v>
      </c>
      <c r="F19" s="4" t="inlineStr">
        <is>
          <t xml:space="preserve"> </t>
        </is>
      </c>
    </row>
    <row r="20">
      <c r="A20" s="4" t="inlineStr">
        <is>
          <t>Prepaid expenses and other current assets</t>
        </is>
      </c>
      <c r="B20" s="4" t="inlineStr">
        <is>
          <t xml:space="preserve"> </t>
        </is>
      </c>
      <c r="C20" s="4" t="inlineStr">
        <is>
          <t xml:space="preserve"> </t>
        </is>
      </c>
      <c r="D20" s="5" t="n">
        <v>-2072</v>
      </c>
      <c r="E20" s="5" t="n">
        <v>-366</v>
      </c>
      <c r="F20" s="4" t="inlineStr">
        <is>
          <t xml:space="preserve"> </t>
        </is>
      </c>
    </row>
    <row r="21">
      <c r="A21" s="4" t="inlineStr">
        <is>
          <t>Accounts payable and accrued expenses</t>
        </is>
      </c>
      <c r="B21" s="4" t="inlineStr">
        <is>
          <t xml:space="preserve"> </t>
        </is>
      </c>
      <c r="C21" s="4" t="inlineStr">
        <is>
          <t xml:space="preserve"> </t>
        </is>
      </c>
      <c r="D21" s="5" t="n">
        <v>6334</v>
      </c>
      <c r="E21" s="5" t="n">
        <v>-23921</v>
      </c>
      <c r="F21" s="4" t="inlineStr">
        <is>
          <t xml:space="preserve"> </t>
        </is>
      </c>
    </row>
    <row r="22">
      <c r="A22" s="4" t="inlineStr">
        <is>
          <t>Other assets and liabilities</t>
        </is>
      </c>
      <c r="B22" s="4" t="inlineStr">
        <is>
          <t xml:space="preserve"> </t>
        </is>
      </c>
      <c r="C22" s="4" t="inlineStr">
        <is>
          <t xml:space="preserve"> </t>
        </is>
      </c>
      <c r="D22" s="5" t="n">
        <v>-1397</v>
      </c>
      <c r="E22" s="5" t="n">
        <v>-4372</v>
      </c>
      <c r="F22" s="4" t="inlineStr">
        <is>
          <t xml:space="preserve"> </t>
        </is>
      </c>
    </row>
    <row r="23">
      <c r="A23" s="4" t="inlineStr">
        <is>
          <t>Net cash used in operating activities</t>
        </is>
      </c>
      <c r="B23" s="4" t="inlineStr">
        <is>
          <t xml:space="preserve"> </t>
        </is>
      </c>
      <c r="C23" s="4" t="inlineStr">
        <is>
          <t xml:space="preserve"> </t>
        </is>
      </c>
      <c r="D23" s="5" t="n">
        <v>-633</v>
      </c>
      <c r="E23" s="5" t="n">
        <v>-13121</v>
      </c>
      <c r="F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s for capital expenditures</t>
        </is>
      </c>
      <c r="B25" s="4" t="inlineStr">
        <is>
          <t xml:space="preserve"> </t>
        </is>
      </c>
      <c r="C25" s="4" t="inlineStr">
        <is>
          <t xml:space="preserve"> </t>
        </is>
      </c>
      <c r="D25" s="5" t="n">
        <v>-2725</v>
      </c>
      <c r="E25" s="5" t="n">
        <v>-920</v>
      </c>
      <c r="F25" s="4" t="inlineStr">
        <is>
          <t xml:space="preserve"> </t>
        </is>
      </c>
    </row>
    <row r="26">
      <c r="A26" s="4" t="inlineStr">
        <is>
          <t>Transaction costs related to equity method investment</t>
        </is>
      </c>
      <c r="B26" s="4" t="inlineStr">
        <is>
          <t xml:space="preserve"> </t>
        </is>
      </c>
      <c r="C26" s="4" t="inlineStr">
        <is>
          <t xml:space="preserve"> </t>
        </is>
      </c>
      <c r="D26" s="4" t="inlineStr">
        <is>
          <t xml:space="preserve"> </t>
        </is>
      </c>
      <c r="E26" s="5" t="n">
        <v>-525</v>
      </c>
      <c r="F26" s="4" t="inlineStr">
        <is>
          <t xml:space="preserve"> </t>
        </is>
      </c>
    </row>
    <row r="27">
      <c r="A27" s="4" t="inlineStr">
        <is>
          <t>Proceeds from Sale of Intangible Assets</t>
        </is>
      </c>
      <c r="B27" s="4" t="inlineStr">
        <is>
          <t xml:space="preserve"> </t>
        </is>
      </c>
      <c r="C27" s="4" t="inlineStr">
        <is>
          <t xml:space="preserve"> </t>
        </is>
      </c>
      <c r="D27" s="4" t="inlineStr">
        <is>
          <t xml:space="preserve"> </t>
        </is>
      </c>
      <c r="E27" s="5" t="n">
        <v>77525</v>
      </c>
      <c r="F27" s="4" t="inlineStr">
        <is>
          <t xml:space="preserve"> </t>
        </is>
      </c>
    </row>
    <row r="28">
      <c r="A28" s="4" t="inlineStr">
        <is>
          <t>Net cash (used in) provided by investing activities</t>
        </is>
      </c>
      <c r="B28" s="4" t="inlineStr">
        <is>
          <t xml:space="preserve"> </t>
        </is>
      </c>
      <c r="C28" s="4" t="inlineStr">
        <is>
          <t xml:space="preserve"> </t>
        </is>
      </c>
      <c r="D28" s="5" t="n">
        <v>-2725</v>
      </c>
      <c r="E28" s="5" t="n">
        <v>76080</v>
      </c>
      <c r="F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borrowings under the Revolving Credit Facilities</t>
        </is>
      </c>
      <c r="B30" s="4" t="inlineStr">
        <is>
          <t xml:space="preserve"> </t>
        </is>
      </c>
      <c r="C30" s="4" t="inlineStr">
        <is>
          <t xml:space="preserve"> </t>
        </is>
      </c>
      <c r="D30" s="5" t="n">
        <v>164300</v>
      </c>
      <c r="E30" s="5" t="n">
        <v>219266</v>
      </c>
      <c r="F30" s="4" t="inlineStr">
        <is>
          <t xml:space="preserve"> </t>
        </is>
      </c>
    </row>
    <row r="31">
      <c r="A31" s="4" t="inlineStr">
        <is>
          <t>Repayment of borrowings under the Revolving Credit Facilities</t>
        </is>
      </c>
      <c r="B31" s="4" t="inlineStr">
        <is>
          <t xml:space="preserve"> </t>
        </is>
      </c>
      <c r="C31" s="4" t="inlineStr">
        <is>
          <t xml:space="preserve"> </t>
        </is>
      </c>
      <c r="D31" s="5" t="n">
        <v>-161170</v>
      </c>
      <c r="E31" s="5" t="n">
        <v>-248387</v>
      </c>
      <c r="F31" s="4" t="inlineStr">
        <is>
          <t xml:space="preserve"> </t>
        </is>
      </c>
    </row>
    <row r="32">
      <c r="A32" s="4" t="inlineStr">
        <is>
          <t>Repayment of borrowings under the Term Loan Facilities</t>
        </is>
      </c>
      <c r="B32" s="4" t="inlineStr">
        <is>
          <t xml:space="preserve"> </t>
        </is>
      </c>
      <c r="C32" s="4" t="inlineStr">
        <is>
          <t xml:space="preserve"> </t>
        </is>
      </c>
      <c r="D32" s="4" t="inlineStr">
        <is>
          <t xml:space="preserve"> </t>
        </is>
      </c>
      <c r="E32" s="5" t="n">
        <v>-29378</v>
      </c>
      <c r="F32" s="4" t="inlineStr">
        <is>
          <t xml:space="preserve"> </t>
        </is>
      </c>
    </row>
    <row r="33">
      <c r="A33" s="4" t="inlineStr">
        <is>
          <t>Tax withholdings related to restricted stock vesting</t>
        </is>
      </c>
      <c r="B33" s="4" t="inlineStr">
        <is>
          <t xml:space="preserve"> </t>
        </is>
      </c>
      <c r="C33" s="4" t="inlineStr">
        <is>
          <t xml:space="preserve"> </t>
        </is>
      </c>
      <c r="D33" s="5" t="n">
        <v>-56</v>
      </c>
      <c r="E33" s="5" t="n">
        <v>-141</v>
      </c>
      <c r="F33" s="4" t="inlineStr">
        <is>
          <t xml:space="preserve"> </t>
        </is>
      </c>
    </row>
    <row r="34">
      <c r="A34" s="4" t="inlineStr">
        <is>
          <t>Proceeds from stock option exercises, restricted stock vesting, and issuance of common stock under employee stock purchase plan</t>
        </is>
      </c>
      <c r="B34" s="4" t="inlineStr">
        <is>
          <t xml:space="preserve"> </t>
        </is>
      </c>
      <c r="C34" s="4" t="inlineStr">
        <is>
          <t xml:space="preserve"> </t>
        </is>
      </c>
      <c r="D34" s="5" t="n">
        <v>21</v>
      </c>
      <c r="E34" s="5" t="n">
        <v>38</v>
      </c>
      <c r="F34" s="4" t="inlineStr">
        <is>
          <t xml:space="preserve"> </t>
        </is>
      </c>
    </row>
    <row r="35">
      <c r="A35" s="4" t="inlineStr">
        <is>
          <t>Financing fees</t>
        </is>
      </c>
      <c r="B35" s="4" t="inlineStr">
        <is>
          <t xml:space="preserve"> </t>
        </is>
      </c>
      <c r="C35" s="4" t="inlineStr">
        <is>
          <t xml:space="preserve"> </t>
        </is>
      </c>
      <c r="D35" s="5" t="n">
        <v>-8</v>
      </c>
      <c r="E35" s="5" t="n">
        <v>-3012</v>
      </c>
      <c r="F35" s="4" t="inlineStr">
        <is>
          <t xml:space="preserve"> </t>
        </is>
      </c>
    </row>
    <row r="36">
      <c r="A36" s="4" t="inlineStr">
        <is>
          <t>Net cash provided by (used in) financing activities</t>
        </is>
      </c>
      <c r="B36" s="4" t="inlineStr">
        <is>
          <t xml:space="preserve"> </t>
        </is>
      </c>
      <c r="C36" s="4" t="inlineStr">
        <is>
          <t xml:space="preserve"> </t>
        </is>
      </c>
      <c r="D36" s="5" t="n">
        <v>3087</v>
      </c>
      <c r="E36" s="5" t="n">
        <v>-61614</v>
      </c>
      <c r="F36" s="4" t="inlineStr">
        <is>
          <t xml:space="preserve"> </t>
        </is>
      </c>
    </row>
    <row r="37">
      <c r="A37" s="4" t="inlineStr">
        <is>
          <t>(Decrease) increase in cash, cash equivalents, and restricted cash</t>
        </is>
      </c>
      <c r="B37" s="4" t="inlineStr">
        <is>
          <t xml:space="preserve"> </t>
        </is>
      </c>
      <c r="C37" s="4" t="inlineStr">
        <is>
          <t xml:space="preserve"> </t>
        </is>
      </c>
      <c r="D37" s="5" t="n">
        <v>-271</v>
      </c>
      <c r="E37" s="5" t="n">
        <v>1345</v>
      </c>
      <c r="F37" s="4" t="inlineStr">
        <is>
          <t xml:space="preserve"> </t>
        </is>
      </c>
    </row>
    <row r="38">
      <c r="A38" s="4" t="inlineStr">
        <is>
          <t>Effect of exchange rate changes on cash, cash equivalents, and restricted cash</t>
        </is>
      </c>
      <c r="B38" s="4" t="inlineStr">
        <is>
          <t xml:space="preserve"> </t>
        </is>
      </c>
      <c r="C38" s="4" t="inlineStr">
        <is>
          <t xml:space="preserve"> </t>
        </is>
      </c>
      <c r="D38" s="5" t="n">
        <v>3</v>
      </c>
      <c r="E38" s="5" t="n">
        <v>-7</v>
      </c>
      <c r="F38" s="4" t="inlineStr">
        <is>
          <t xml:space="preserve"> </t>
        </is>
      </c>
    </row>
    <row r="39">
      <c r="A39" s="4" t="inlineStr">
        <is>
          <t>Cash, cash equivalents, and restricted cash, beginning of period</t>
        </is>
      </c>
      <c r="B39" s="4" t="inlineStr">
        <is>
          <t xml:space="preserve"> </t>
        </is>
      </c>
      <c r="C39" s="4" t="inlineStr">
        <is>
          <t xml:space="preserve"> </t>
        </is>
      </c>
      <c r="D39" s="5" t="n">
        <v>1219</v>
      </c>
      <c r="E39" s="5" t="n">
        <v>1116</v>
      </c>
      <c r="F39" s="6" t="n">
        <v>1116</v>
      </c>
    </row>
    <row r="40">
      <c r="A40" s="4" t="inlineStr">
        <is>
          <t>Cash, cash equivalents, and restricted cash, end of period</t>
        </is>
      </c>
      <c r="B40" s="5" t="n">
        <v>951</v>
      </c>
      <c r="C40" s="5" t="n">
        <v>2454</v>
      </c>
      <c r="D40" s="5" t="n">
        <v>951</v>
      </c>
      <c r="E40" s="5" t="n">
        <v>2454</v>
      </c>
      <c r="F40" s="5" t="n">
        <v>1219</v>
      </c>
    </row>
    <row r="41">
      <c r="A41" s="4" t="inlineStr">
        <is>
          <t>Less: restricted cash at end of period</t>
        </is>
      </c>
      <c r="B41" s="5" t="n">
        <v>59</v>
      </c>
      <c r="C41" s="5" t="n">
        <v>1237</v>
      </c>
      <c r="D41" s="5" t="n">
        <v>59</v>
      </c>
      <c r="E41" s="5" t="n">
        <v>1237</v>
      </c>
      <c r="F41" s="4" t="inlineStr">
        <is>
          <t xml:space="preserve"> </t>
        </is>
      </c>
    </row>
    <row r="42">
      <c r="A42" s="4" t="inlineStr">
        <is>
          <t>Cash and cash equivalents per balance sheet at end of period</t>
        </is>
      </c>
      <c r="B42" s="6" t="n">
        <v>892</v>
      </c>
      <c r="C42" s="6" t="n">
        <v>1217</v>
      </c>
      <c r="D42" s="5" t="n">
        <v>892</v>
      </c>
      <c r="E42" s="5" t="n">
        <v>1217</v>
      </c>
      <c r="F42" s="6" t="n">
        <v>357</v>
      </c>
    </row>
    <row r="43">
      <c r="A43" s="3" t="inlineStr">
        <is>
          <t>Supplemental Disclosures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yments for interest</t>
        </is>
      </c>
      <c r="B44" s="4" t="inlineStr">
        <is>
          <t xml:space="preserve"> </t>
        </is>
      </c>
      <c r="C44" s="4" t="inlineStr">
        <is>
          <t xml:space="preserve"> </t>
        </is>
      </c>
      <c r="D44" s="5" t="n">
        <v>1418</v>
      </c>
      <c r="E44" s="5" t="n">
        <v>5807</v>
      </c>
      <c r="F44" s="4" t="inlineStr">
        <is>
          <t xml:space="preserve"> </t>
        </is>
      </c>
    </row>
    <row r="45">
      <c r="A45" s="4" t="inlineStr">
        <is>
          <t>Cash payments for income taxes, net of refunds</t>
        </is>
      </c>
      <c r="B45" s="4" t="inlineStr">
        <is>
          <t xml:space="preserve"> </t>
        </is>
      </c>
      <c r="C45" s="4" t="inlineStr">
        <is>
          <t xml:space="preserve"> </t>
        </is>
      </c>
      <c r="D45" s="5" t="n">
        <v>245</v>
      </c>
      <c r="E45" s="5" t="n">
        <v>437</v>
      </c>
      <c r="F45" s="4" t="inlineStr">
        <is>
          <t xml:space="preserve"> </t>
        </is>
      </c>
    </row>
    <row r="46">
      <c r="A46" s="3" t="inlineStr">
        <is>
          <t>Supplemental Disclosures of Non-Cash Investing and Financ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cash equity method investment</t>
        </is>
      </c>
      <c r="B47" s="4" t="inlineStr">
        <is>
          <t xml:space="preserve"> </t>
        </is>
      </c>
      <c r="C47" s="4" t="inlineStr">
        <is>
          <t xml:space="preserve"> </t>
        </is>
      </c>
      <c r="D47" s="4" t="inlineStr">
        <is>
          <t xml:space="preserve"> </t>
        </is>
      </c>
      <c r="E47" s="5" t="n">
        <v>25500</v>
      </c>
      <c r="F47" s="4" t="inlineStr">
        <is>
          <t xml:space="preserve"> </t>
        </is>
      </c>
    </row>
    <row r="48">
      <c r="A48" s="4" t="inlineStr">
        <is>
          <t>Capital expenditures in accounts payable and accrued liabilities</t>
        </is>
      </c>
      <c r="B48" s="4" t="inlineStr">
        <is>
          <t xml:space="preserve"> </t>
        </is>
      </c>
      <c r="C48" s="4" t="inlineStr">
        <is>
          <t xml:space="preserve"> </t>
        </is>
      </c>
      <c r="D48" s="6" t="n">
        <v>423</v>
      </c>
      <c r="E48" s="5" t="n">
        <v>102</v>
      </c>
      <c r="F48" s="4" t="inlineStr">
        <is>
          <t xml:space="preserve"> </t>
        </is>
      </c>
    </row>
    <row r="49">
      <c r="A49" s="4" t="inlineStr">
        <is>
          <t>Deferred financing fees in accrued liabilities</t>
        </is>
      </c>
      <c r="B49" s="4" t="inlineStr">
        <is>
          <t xml:space="preserve"> </t>
        </is>
      </c>
      <c r="C49" s="4" t="inlineStr">
        <is>
          <t xml:space="preserve"> </t>
        </is>
      </c>
      <c r="D49" s="4" t="inlineStr">
        <is>
          <t xml:space="preserve"> </t>
        </is>
      </c>
      <c r="E49" s="6" t="n">
        <v>323</v>
      </c>
      <c r="F4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c r="H2" s="2" t="inlineStr">
        <is>
          <t>Nov. 02, 2024</t>
        </is>
      </c>
      <c r="I2" s="2" t="inlineStr">
        <is>
          <t>Oct.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349</v>
      </c>
      <c r="C4" s="6" t="n">
        <v>569</v>
      </c>
      <c r="D4" s="6" t="n">
        <v>4380</v>
      </c>
      <c r="E4" s="6" t="n">
        <v>983</v>
      </c>
      <c r="F4" s="6" t="n">
        <v>29512</v>
      </c>
      <c r="G4" s="6" t="n">
        <v>-381</v>
      </c>
      <c r="H4" s="6" t="n">
        <v>9298</v>
      </c>
      <c r="I4" s="6" t="n">
        <v>30114</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02,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21:35:05Z</dcterms:created>
  <dcterms:modified xmlns:dcterms="http://purl.org/dc/terms/" xmlns:xsi="http://www.w3.org/2001/XMLSchema-instance" xsi:type="dcterms:W3CDTF">2024-12-12T21:35:05Z</dcterms:modified>
</cp:coreProperties>
</file>